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Investments &amp; Fair Value Measur"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Stockholders' Equity And Stock-"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Legal Proceedings"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Composition Of Certain Financ22" sheetId="22" state="visible" r:id="rId22"/>
    <sheet xmlns:r="http://schemas.openxmlformats.org/officeDocument/2006/relationships" name="Investments &amp; Fair Value Meas23" sheetId="23" state="visible" r:id="rId23"/>
    <sheet xmlns:r="http://schemas.openxmlformats.org/officeDocument/2006/relationships" name="Property, Plant and Equipment (" sheetId="24" state="visible" r:id="rId24"/>
    <sheet xmlns:r="http://schemas.openxmlformats.org/officeDocument/2006/relationships" name="Goodwill and Intangible Assets " sheetId="25" state="visible" r:id="rId25"/>
    <sheet xmlns:r="http://schemas.openxmlformats.org/officeDocument/2006/relationships" name="Stockholders' Equity And Stoc26" sheetId="26" state="visible" r:id="rId26"/>
    <sheet xmlns:r="http://schemas.openxmlformats.org/officeDocument/2006/relationships" name="Accumulated Other Comprehensi27" sheetId="27" state="visible" r:id="rId27"/>
    <sheet xmlns:r="http://schemas.openxmlformats.org/officeDocument/2006/relationships" name="Per Share Data (Tables)" sheetId="28" state="visible" r:id="rId28"/>
    <sheet xmlns:r="http://schemas.openxmlformats.org/officeDocument/2006/relationships" name="Income Taxes (Tables)"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Basis Of Presentation (Details)" sheetId="32" state="visible" r:id="rId32"/>
    <sheet xmlns:r="http://schemas.openxmlformats.org/officeDocument/2006/relationships" name="Summary Of Significant Accoun33" sheetId="33" state="visible" r:id="rId33"/>
    <sheet xmlns:r="http://schemas.openxmlformats.org/officeDocument/2006/relationships" name="Composition Of Certain Financ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Composition Of Certain Financ39" sheetId="39" state="visible" r:id="rId39"/>
    <sheet xmlns:r="http://schemas.openxmlformats.org/officeDocument/2006/relationships" name="Investments &amp; Fair Value Meas40" sheetId="40" state="visible" r:id="rId40"/>
    <sheet xmlns:r="http://schemas.openxmlformats.org/officeDocument/2006/relationships" name="Property, Plant and Equipmen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Stockholders' Equity and Stoc55" sheetId="55" state="visible" r:id="rId55"/>
    <sheet xmlns:r="http://schemas.openxmlformats.org/officeDocument/2006/relationships" name="Accumulated Other Comprehensi56" sheetId="56" state="visible" r:id="rId56"/>
    <sheet xmlns:r="http://schemas.openxmlformats.org/officeDocument/2006/relationships" name="Per Share Data (Details)" sheetId="57" state="visible" r:id="rId57"/>
    <sheet xmlns:r="http://schemas.openxmlformats.org/officeDocument/2006/relationships" name="Income Taxes (Narrative) (Detai" sheetId="58" state="visible" r:id="rId58"/>
    <sheet xmlns:r="http://schemas.openxmlformats.org/officeDocument/2006/relationships" name="Income Taxes (Withholding Taxes" sheetId="59" state="visible" r:id="rId59"/>
    <sheet xmlns:r="http://schemas.openxmlformats.org/officeDocument/2006/relationships" name="Restructuring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Uncategorized Items - dlb-20180" sheetId="63" state="visible" r:id="rId63"/>
  </sheets>
  <definedNames/>
  <calcPr calcId="124519" fullCalcOnLoad="1"/>
</workbook>
</file>

<file path=xl/sharedStrings.xml><?xml version="1.0" encoding="utf-8"?>
<sst xmlns="http://schemas.openxmlformats.org/spreadsheetml/2006/main" uniqueCount="715">
  <si>
    <t>Document And Entity Information - shares</t>
  </si>
  <si>
    <t>6 Months Ended</t>
  </si>
  <si>
    <t>Mar. 30, 2018</t>
  </si>
  <si>
    <t>Jan. 26, 2018</t>
  </si>
  <si>
    <t>Entity Registrant Name</t>
  </si>
  <si>
    <t>Dolby Laboratories, Inc.</t>
  </si>
  <si>
    <t>Entity Central Index Key</t>
  </si>
  <si>
    <t>Current Fiscal Year End Date</t>
  </si>
  <si>
    <t>--09-28</t>
  </si>
  <si>
    <t>Entity Filer Category</t>
  </si>
  <si>
    <t>Large Accelerated Filer</t>
  </si>
  <si>
    <t>Document Type</t>
  </si>
  <si>
    <t>10-Q</t>
  </si>
  <si>
    <t>Document Period End Date</t>
  </si>
  <si>
    <t>Mar. 30,
		2018</t>
  </si>
  <si>
    <t>Document Fiscal Year Focus</t>
  </si>
  <si>
    <t>Document Fiscal Period Focus</t>
  </si>
  <si>
    <t>Q2</t>
  </si>
  <si>
    <t>Amendment Flag</t>
  </si>
  <si>
    <t>false</t>
  </si>
  <si>
    <t>Class A Common Stock [Member]</t>
  </si>
  <si>
    <t>Entity Common Stock, Shares Outstanding</t>
  </si>
  <si>
    <t>Class B Common Stock [Member]</t>
  </si>
  <si>
    <t>Interim Condensed Consolidated Balance Sheets - USD ($) $ in Thousands</t>
  </si>
  <si>
    <t>Sep. 29, 2017</t>
  </si>
  <si>
    <t>Current assets:</t>
  </si>
  <si>
    <t>Cash and cash equivalents</t>
  </si>
  <si>
    <t>Restricted cash</t>
  </si>
  <si>
    <t>Short-term investments</t>
  </si>
  <si>
    <t>Accounts receivable, net of allowance for doubtful accounts of $4,585 and $2,967</t>
  </si>
  <si>
    <t>Inventories</t>
  </si>
  <si>
    <t>Prepaid expenses and other current assets</t>
  </si>
  <si>
    <t>Total current assets</t>
  </si>
  <si>
    <t>Long-term investments</t>
  </si>
  <si>
    <t>Property, plant, and equipment, net</t>
  </si>
  <si>
    <t>Intangible assets, net</t>
  </si>
  <si>
    <t>Goodwill</t>
  </si>
  <si>
    <t>Deferred taxes</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loss)</t>
  </si>
  <si>
    <t>Total stockholders’ equity – Dolby Laboratories, Inc.</t>
  </si>
  <si>
    <t>Controlling interest</t>
  </si>
  <si>
    <t>Total stockholders’ equity</t>
  </si>
  <si>
    <t>Total liabilities and stockholders’ equity</t>
  </si>
  <si>
    <t>Class A, $0.001 par value, one vote per share, 500,000,000 shares authorized: 61,364,751 shares issued and outstanding at March 30, 2018 and 59,281,837 at September 29, 2017</t>
  </si>
  <si>
    <t>Common stock</t>
  </si>
  <si>
    <t>Class B, $0.001 par value, ten votes per share, 500,000,000 shares authorized: 42,733,038 shares issued and outstanding at March 30, 2018 and 42,873,597 at September 29, 2017</t>
  </si>
  <si>
    <t>Interim Condensed Consolidated Balance Sheets (Parenthetical) $ in Thousands</t>
  </si>
  <si>
    <t>Mar. 30, 2018USD ($)vote / shares$ / sharesshares</t>
  </si>
  <si>
    <t>Sep. 29, 2017USD ($)vote / shares$ / sharesshares</t>
  </si>
  <si>
    <t>Allowance for doubtful accounts | $</t>
  </si>
  <si>
    <t>Common stock, par value (usd per share) | $ / shares</t>
  </si>
  <si>
    <t>Common stock voting right per share (votes per share) | vote / shares</t>
  </si>
  <si>
    <t>Common stock, shares authorized (shares)</t>
  </si>
  <si>
    <t>Common stock, shares issued (shares)</t>
  </si>
  <si>
    <t>Common stock, shares outstanding (shares)</t>
  </si>
  <si>
    <t>Interim Condensed Consolidated Statements Of Operations - USD ($) shares in Thousands, $ in Thousands</t>
  </si>
  <si>
    <t>3 Months Ended</t>
  </si>
  <si>
    <t>Mar. 31, 2017</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credits)</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loss) including controlling interest</t>
  </si>
  <si>
    <t>Less: net (income) attributable to controlling interest</t>
  </si>
  <si>
    <t>Net income/(loss) attributable to Dolby Laboratories, Inc.</t>
  </si>
  <si>
    <t>Net income/(loss)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Common stock, dividends declared (in dollars per share)</t>
  </si>
  <si>
    <t>Common Stock, Dividends, Per Share, Cash Paid</t>
  </si>
  <si>
    <t>Interim Condensed Consolidated Statements of Comprehensive Income Statement - USD ($) $ in Thousands</t>
  </si>
  <si>
    <t>Statement of Comprehensive Income [Abstract]</t>
  </si>
  <si>
    <t>Net income including controlling interest</t>
  </si>
  <si>
    <t>Other comprehensive income:</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Interim Condensed Consolidated Statements Of Stockholders' Equity - USD ($) $ in Thousands</t>
  </si>
  <si>
    <t>Total</t>
  </si>
  <si>
    <t>Common Stock [Member]</t>
  </si>
  <si>
    <t>Additional Paid-In Capital [Member]</t>
  </si>
  <si>
    <t>Retained Earnings [Member]</t>
  </si>
  <si>
    <t>Accumulated Other Comprehensive Income [Member]</t>
  </si>
  <si>
    <t>Total Dolby Laboratories,Inc.[Member]</t>
  </si>
  <si>
    <t>Controlling Interest [Member]</t>
  </si>
  <si>
    <t>Class A Common Stock [Member]Common Stock [Member]</t>
  </si>
  <si>
    <t>Class A Common Stock [Member]Additional Paid-In Capital [Member]</t>
  </si>
  <si>
    <t>Increase (Decrease) in Stockholders' Equity [Roll Forward]</t>
  </si>
  <si>
    <t>Shares, Outstanding</t>
  </si>
  <si>
    <t>Beginning balance at Sep. 30, 2016</t>
  </si>
  <si>
    <t>Net income</t>
  </si>
  <si>
    <t>Translation adjustments, net of tax of $829 and $(64), respectively</t>
  </si>
  <si>
    <t>Unrealized gains (losses) on available-for-sale securities, net of tax of $(327) and $(98), respectively</t>
  </si>
  <si>
    <t>Distributions to controlling interest</t>
  </si>
  <si>
    <t>Stock-based compensation expense</t>
  </si>
  <si>
    <t>Shares repurchased (in shares)</t>
  </si>
  <si>
    <t>Repurchase of common stock</t>
  </si>
  <si>
    <t>Cash dividends declared and paid on common stock</t>
  </si>
  <si>
    <t>Tax benefit/(deficiency) from the stock incentive plans</t>
  </si>
  <si>
    <t>Common stock issued under employee stock plans</t>
  </si>
  <si>
    <t>Tax withholdings on vesting of restricted stock</t>
  </si>
  <si>
    <t>Ending balance at Mar. 31, 2017</t>
  </si>
  <si>
    <t>Beginning balance at Sep. 29, 2017</t>
  </si>
  <si>
    <t xml:space="preserve"> </t>
  </si>
  <si>
    <t>Ending balance at Mar. 30, 2018</t>
  </si>
  <si>
    <t>Interim Condensed Consolidated Statements Of Cash Flows - USD ($)</t>
  </si>
  <si>
    <t>Payments to Acquire Businesses, Net of Cash Acquired</t>
  </si>
  <si>
    <t>Operating activities:</t>
  </si>
  <si>
    <t>Adjustments to reconcile net income to net cash provided by operating activities:</t>
  </si>
  <si>
    <t>Depreciation and amortization</t>
  </si>
  <si>
    <t>Stock-based compensation</t>
  </si>
  <si>
    <t>Amortization of premium on investment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urchases of intangible assets</t>
  </si>
  <si>
    <t>Change in restricted cash</t>
  </si>
  <si>
    <t>Net cash provided by/(used in) investing activities</t>
  </si>
  <si>
    <t>Financing activities:</t>
  </si>
  <si>
    <t>Proceeds from issuance of common stock</t>
  </si>
  <si>
    <t>Payment of cash dividend</t>
  </si>
  <si>
    <t>Distribution to controlling interest</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Noncash or Part Noncash Acquisition, Consideration Payable</t>
  </si>
  <si>
    <t>Net change in PP&amp;E purchased and unpaid at period-end</t>
  </si>
  <si>
    <t>Basis Of Presentation</t>
  </si>
  <si>
    <t>Organization, Consolidation and Presentation of Financial Statements [Abstract]</t>
  </si>
  <si>
    <t>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29, 2017 and include all adjustments necessary for fair presentation. The accompanying unaudited interim condensed consolidated financial statements should be read in conjunction with our consolidated financial statements for the fiscal year ended September 29, 2017 , which are included in our Annual Report on Form 10-K filed with the SEC. The results for the fiscal quarter ended March 30, 2018 are not necessarily indicative of the results to be expected for any subsequent quarterly or annual financial period, including the fiscal year ending September 28, 2018 . 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Operating Segments Since we operate as a single reporting segment, all required financial segment information is included in our unaudited interim condensed consolidated financial statements. This determination reflects the fact that our CODM, our Chief Executive Officer, evaluates our financial information and resources, and assesses the performance of these resources on a consolidated basi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3 week periods ended March 30, 2018 and March 31, 2017 . Our fiscal year ending September 28, 2018 (fiscal 2018 ) and our fiscal year ended September 29, 2017 (fiscal 2017 ) both consist of 52 weeks. Reclassifications We have reclassified certain prior period amounts within our consolidated financial statements and accompanying notes to conform to our current period presentation. These reclassifications did not affect total revenue, operating income, or net income.</t>
  </si>
  <si>
    <t>Summary Of Significant Accounting Policies</t>
  </si>
  <si>
    <t>Accounting Policies [Abstract]</t>
  </si>
  <si>
    <t>Summary of Significant Accounting Policies</t>
  </si>
  <si>
    <t>2. Summary of Significant Accounting Policie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Recently Issued Accounting Standards Adopted Standards Share-Based Compensation . During the first quarter of fiscal 2018, we adopted ASU 2016-09, Improvements to Employee Share-Based Payment Accounting , which simplifies several aspects of the accounting for employee share-based payment transactions including the accounting for income taxes, forfeitures, and statutory withholding requirements, as well as classification in the statement of cash flows. Upon adoption, excess tax benefits or deficiencies from stock-based awards are recorded as a component of the income tax provision, whereas they previously were recorded as additional paid-in capital. In the fiscal quarter and year-to-date periods ended March 30, 2018 , we recognized an excess tax benefit of $3.4 million and $9.4 million , respectively, related to stock-based awards in the provision for income taxes. We elected to continue to account for forfeitures based on an estimate of expected forfeitures, rather than to account for forfeitures as they occur. Additionally, we adopted the aspects of the guidance affecting the cash flow presentation retrospectively, which results in a reclassification of excess tax benefits from financing activities to operating activities in the consolidated statements of cash flows. Standards Not Yet Effective Revenue Recognition. In May 2014, the FASB issued ASU 2014-09, Revenue from Contracts with Customers (Topic 606), which outlines a comprehensive revenue recognition model and supersedes most current revenue recognition guidance. The new standard defines a five-step approach for recognizing revenue, which may require a company to use more judgment and make more estimates than under the current guidance. Amongst the elements in the new standard are requirements for an entity to recognize the amount of revenue to which it expects to be entitled for the transfer of promised goods or services to customers, to capitalize certain direct costs associated with revenues and contract acquisition costs, and to provide expanded disclosures. We have evaluated the impact of adoption of Topic 606 on all of our revenue streams and believe that the following are the most significant changes that could occur: • Estimating and recording royalty-based revenue earned from our licensees’ shipments in the same period in which those shipments occurred, rather than recognizing our royalty-based revenue in the quarter in which it is reported to us by our licensees, which is typically in the quarter after those shipments have occurred; • For certain transactions that have minimum commitment or fixed fee terms, recognizing licensing revenues on contract execution instead of over the contract term; • Specified performance obligations for which we have not historically had VSOE and which resulted in the deferral of revenue balances may accelerate revenue recognition as VSOE for the undelivered elements is no longer required to separately recognize revenue for the delivered elements; • Recording a one-time adjustment to retained earnings to reflect the cumulative impact of the changes noted above for the periods prior to adoption. We have not yet quantified the impact of these anticipated changes. We plan to adopt the new standard using the full retrospective method, whereby the standard is applied to all periods presented, on the adoption date. Although permitted, we do not intend to early-adopt the new standard, but will adopt it on September 29, 2018, which is the beginning of our first quarter of fiscal 2019. In addition to our ongoing evaluation of the accounting changes and of our transition options, we are also addressing the impact of the new accounting standard and its expanded disclosure requirements on our policies, processes, controls, and systems. Leases. In February 2016, the FASB issued ASU 2016-02, Leases , which amends the existing accounting standards for leases. Under the new guidance, a lessee will be required to recognize a lease liability and right-of-use asset for most leases. The new guidance also modifies the classification criteria and accounting for sales-type and direct financing leases, and requires additional disclosures to enable users of financial statements to understand the amount, timing, and uncertainty of cash flows arising from leases. The ASU must be applied using a modified retrospective approach. Upon adoption, we will recognize a lease liability and right-of-use asset for each of our long-term lease arrangements, which exceed 70 as of March 30, 2018 . We intend to early adopt this new standard concurrently with the adoption of the new revenue recognition standard beginning September 29, 2018. We continue to refine our quantification and anticipate this standard will have a material impact on our consolidated balance sheets, but will not have a material impact on our consolidated income statements. We currently expect the most significant impact will be the recognition of right-of-use assets and lease liabilities for operating leases. Our accounting for capital leases is expected to remain substantially unchanged. Going Concern. In August 2014, the FASB issued ASU 2014-15, Presentation of Financial Statements – Going Concern (Subtopic 205-40): Disclosure of Uncertainties about an Entity’s Ability to Continue as a Going Concern . ASU 2014-15 requires management to assess an entity’s ability to continue as a going concern by incorporating and expanding upon certain principles that are currently in U.S. auditing standards as specified in the guidance. The ASU is effective for us beginning September 29, 2018. Early adoption is permitted, including adoption in an interim period. We do not anticipate that the new standard will materially impact our consolidated financial statements. Financial Instruments. In January 2016, the FASB issued ASU 2016-01, Financial Instruments - Overall (Subtopic 825-10): Recognition and Measurement of Financial Assets and Financial Liabilities . The new guidance requires certain equity investments that are not consolidated or accounted for under the equity method of accounting to be measured at fair value with changes in fair value recognized in net income. Additionally,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is effective for us beginning September 29, 2018. Early adoption is permitted, including adoption in an interim period. We do not anticipate that the new standard will materially impact our consolidated financial statements. Cash Flow Classification. In August 2016, the FASB issued ASU 2016-15, Statement of Cash Flows (Topic 230): Classification of Certain Cash Receipts and Cash Payments . The new guidance addresses eight specific cash flow issues, with the objective of reducing an existing diversity in practices regarding the manner in which certain cash receipts and payments are presented and classified in the statement of cash flows. The ASU is effective for us beginning September 29, 2018. Early adoption is permitted, including adoption in an interim period, and we are currently evaluating the timing and impact of the standard on our consolidated financial statements. Income Taxes: Intra-Entity Asset Transfers. In October 2016, the FASB issued ASU 2016-16, Income Taxes (Topic 740): Intra-Entity Transfers of Assets Other Than Inventory .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us beginning September 29, 2018. Early adoption is permitted, including adoption in an interim period. We do not anticipate that the new standard will materially impact our consolidated financial statements. Restricted Cash. In November 2016, the FASB issued ASU 2016-18, Restricted Cash — a consensus of the FASB Emerging Issues Task Force , which clarifies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The ASU is effective for us beginning September 29, 2018. Early adoption is permitted, including adoption in an interim period. Aside from conforming to new cash flow presentation and restricted cash disclosure requirements, we do not anticipate that the new standard will materially impact our consolidated financial statements. Accounting for Hedging Activities. In August 2017, the FASB issued ASU 2017-12, Derivatives and Hedging (Topic 815): Targeted Improvements to Accounting for Hedging Activities, which enables entities to better portray the economics of their risk management activities in the financial statements while enhancing the transparency and understandability of hedge results. The new guidance eliminates the requirement to separately measure and report hedge ineffectiveness. The ASU is effective for us beginning September 29, 2018 and we do not currently plan to early adopt. We do not anticipate that the new standard will materially impact our consolidated financial statements. Income Taxes: Comprehensive Income. On December 22, 2017, the U.S. government enacted comprehensive tax legislation commonly referred to as the Tax Cuts and Jobs Act ("Tax Ac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and requires entities to provide certain disclosures regarding stranded tax effects. The ASU is effective for us beginning September 28, 2019 and we do not currently plan to early adopt. We are currently evaluating the timing and impact of the standard on our consolidated financial statements.</t>
  </si>
  <si>
    <t>Composition Of Certain Financial Statement Captions</t>
  </si>
  <si>
    <t>Composition Of Certain Financial Statement Captions [Abstract]</t>
  </si>
  <si>
    <t>3. Composition of Certain Financial Statement Captions The following tables present detailed information from our consolidated balance sheets as of March 30, 2018 and September 29, 2017 (amounts displayed in thousands, except as otherwise noted). Accounts Receivable March 30, September 29, Trade accounts receivable $ 117,351 $ 62,305 Accounts receivable from patent administration program customers 28,491 14,412 Accounts receivable, gross 145,842 76,717 Less: allowance for doubtful accounts (4,585 ) (2,967 ) Total $ 141,257 $ 73,750 Trade accounts receivable includes unbilled accounts receivable balances related to amounts that are contractually owed. Inventories March 30, September 29, Raw materials $ 3,787 $ 6,812 Work in process 4,432 4,954 Finished goods 15,847 13,285 Total $ 24,066 $ 25,051 Inventories are stated at the lower of cost and net realizable value. Inventory with a consumption period expected to exceed twelve months is recorded within other non-current assets in our consolidated balance sheets. In addition to the amounts shown in the table above, we have included $3.0 million and $1.8 million of raw materials inventory within other non-current assets in our consolidated balance sheets as of March 30, 2018 and September 29, 2017 , respectively. We write-down inventory at the time it is deemed excess or obsolete. Prepaid Expenses And Other Current Assets March 30, September 29, Prepaid expenses $ 19,686 $ 16,681 Other current assets 14,542 11,383 Income tax receivable 1,016 2,444 Total $ 35,244 $ 30,508 Accrued Liabilities March 30, September 29, Accrued royalties $ 2,308 $ 2,274 Amounts payable to patent administration program partners 45,940 49,141 Accrued compensation and benefits 63,973 92,277 Accrued professional fees 8,347 5,530 Unpaid PP&amp;E additions 9,809 10,096 Other accrued liabilities 37,416 47,716 Total $ 167,793 $ 207,034 Other Non-Current Liabilities March 30, September 29, Supplemental retirement plan obligations $ 3,190 $ 2,928 Non-current tax liabilities 185,932 91,013 Other liabilities 12,960 13,573 Total $ 202,082 $ 107,514</t>
  </si>
  <si>
    <t>Investments &amp; Fair Value Measurements</t>
  </si>
  <si>
    <t>Fair Value, Assets, Liabilities and Stockholders' Equity Measured on Recurring Basis [Abstract]</t>
  </si>
  <si>
    <t>. Investments &amp; Fair Value Measurements We use cash holdings to purchase investment grade securities diversified among security types, industries, and issuers. All of our investment securities are measured at fair value, and are recorded within cash equivalents and both short-term and long-term investments in our consolidated balance sheets. With the exception of our mutual fund investments held in our SERP and classified as trading securities, all of our investments are classified as AFS securities. Our investment securities primarily consist of government bonds, certificates of deposit, municipal debt securities, corporate bonds, U.S. agency securities, and commercial paper. In addition, our cash and cash equivalents may also consist of corporate bonds, money market funds, and municipal debt securities that meet the high liquidity requirements set forth in our accounting policy. Consistent with our investment policy, none of our municipal debt investments are supported by letters of credit or standby purchase agreements. Our cash and investment portfolio consisted of the following (in thousands): March 30, 2018 Cost Unrealized Estimated Fair Value Gains Losses Total Level 1 Level 2 Level 3 Cash and cash equivalents: Cash $ 642,640 $ 642,640 Cash equivalents: Commercial paper 44,065 4 (1 ) 44,068 44,068 Corporate bonds 16,398 (3 ) 16,395 16,395 Money market funds 2,416 — — 2,416 2,416 Cash and cash equivalents 705,519 4 (4 ) 705,519 2,416 60,463 — Short-term investments: Certificate of deposit (1) 23,848 7 (5 ) 23,850 23,850 U.S. agency securities 7,305 (22 ) 7,283 7,283 Government bonds 535 (1 ) 534 534 Commercial paper 8,575 — (16 ) 8,559 8,559 Corporate bonds 166,141 62 (578 ) 165,625 165,625 Municipal debt securities 34,736 — (90 ) 34,646 34,646 Short-term investments 241,140 69 (712 ) 240,497 534 239,963 — Long-term investments: Certificate of deposit (1) 4,845 5 — 4,850 4,850 U.S. agency securities 20,284 (324 ) 19,960 19,960 Government bonds 15,356 (253 ) 15,103 15,103 Corporate bonds 196,848 51 (2,473 ) 194,426 194,426 Municipal debt securities 23,976 (143 ) 23,833 23,833 Other long-term investments (2) 3,619 271 3,890 271 Long-term investments 264,928 327 (3,193 ) 262,062 15,374 243,069 — Total cash, cash equivalents, and investments $ 1,211,587 $ 400 $ (3,909 ) $ 1,208,078 $ 18,324 $ 543,495 $ — Investments held in supplemental retirement plan: Assets 3,288 3,288 3,288 Included in prepaid expenses and other current assets &amp; other non-current assets Liabilities 3,288 3,288 3,288 Included in accrued liabilities &amp; other non-current liabilities (1) Certificates of deposit include marketable securities, while those with a maturity in excess of one year as of March 30, 2018 are classified within long-term investments. (2) Other long-term investments as of March 30, 2018 include a marketable equity security of $0.3 million , and other investments that are not carried at fair value including an equity method investment of $0.1 million and two cost method equity investments of $3.0 million and $0.5 million . September 29, 2017 Cost Unrealized Estimated Fair Value Gains Losses Total Level 1 Level 2 Level 3 Cash and cash equivalents: Cash $ 623,244 $ 623,244 Cash equivalents: Commercial paper 1,223 — — 1,223 1,223 Money market funds 2,550 — — 2,550 2,550 Cash and cash equivalents 627,017 — — 627,017 2,550 1,223 — Short-term investments: Certificate of deposit (1) 17,236 9 (1 ) 17,244 17,244 U.S. agency securities 9,518 — (20 ) 9,498 9,498 Government bonds 2,034 — (6 ) 2,028 2,028 Commercial paper 15,160 2 (1 ) 15,161 15,161 Corporate bonds 174,750 54 (163 ) 174,641 174,641 Municipal debt securities 29,178 16 (9 ) 29,185 29,185 Short-term investments 247,876 81 (200 ) 247,757 2,028 245,729 — Long-term investments: Certificate of deposit (1) 22,940 5 (6 ) 22,939 22,939 U.S. agency securities 21,779 — (178 ) 21,601 21,601 Government bonds 17,839 — (107 ) 17,732 17,732 Corporate bonds 218,857 327 (537 ) 218,647 218,647 Municipal debt securities 28,913 29 (25 ) 28,917 28,917 Other long-term investments (2) 4,171 357 — 4,528 357 — Long-term investments 314,499 718 (853 ) 314,364 18,089 292,104 — Total cash, cash equivalents, and investments $ 1,189,392 $ 799 $ (1,053 ) $ 1,189,138 $ 22,667 $ 539,056 $ — Investments held in supplemental retirement plan: Assets 3,026 3,026 3,026 Included in prepaid expenses and other current assets &amp; other non-current assets Liabilities 3,026 3,026 3,026 Included in accrued liabilities &amp; other non-current liabilities (1) Certificates of deposit include marketable securities, while those with a maturity in excess of one year as of September 29, 2017 are classified within long-term investments. (2) Other long-term investments as of September 29, 2017 include a marketable equity security of $0.4 million , and other investments that are not carried at fair value including an equity method investment of $0.6 million and two cost method equity investments of $3.0 million and $0.5 million .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nd for twelve months or greater as of March 30, 2018 and September 29, 2017 (in thousands): March 30, 2018 September 29, 2017 Less Than 12 Months 12 Months Or Greater Less Than 12 Months 12 Months Or Greater Investment Type Fair Value Gross Unrealized Losses Fair Value Gross Unrealized Losses Fair Value Gross Unrealized Losses Fair Value Gross Unrealized Losses Certificate of deposit $ 15,288 $ (5 ) $ — $ 19,750 $ (6 ) $ — $ — U.S. agency securities 4,704 (85 ) 22,539 (261 ) 19,713 (91 ) 11,386 (108 ) Government bonds 13,730 (229 ) 1,906 (26 ) 15,029 (64 ) 4,729 (49 ) Commercial paper 19,822 (16 ) — — 4,292 (1 ) — — Corporate bonds 212,227 (2,070 ) 106,413 (984 ) 125,890 (251 ) 109,806 (449 ) Municipal debt securities 56,927 (217 ) 1,553 (15 ) 26,749 (24 ) 3,625 (10 ) Total $ 322,698 $ (2,622 ) $ 132,411 $ (1,286 ) $ 211,423 $ (437 ) $ 129,546 $ (616 ) Although we had certain securities that were in an unrealized loss position as of March 30, 2018 ,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March 30, 2018 or September 29, 2017 to represent an other-than-temporary impairment, nor do we consider any of the unrealized losses to be credit losses. Investment Maturities. The following table summarizes the amortized cost and estimated fair value of the AFS securities within our investment portfolio based on stated maturities as of March 30, 2018 and September 29, 2017 , which are recorded within cash equivalents and both short and long-term investments in our consolidated balance sheets (in thousands): March 30, 2018 September 29, 2017 Range of maturity Amortized Cost Fair Value Amortized Cost Fair Value Due within 1 year $ 304,019 $ 303,376 $ 251,649 $ 251,530 Due in 1 to 2 years 138,508 137,073 213,555 213,154 Due in 2 to 3 years 122,802 121,099 96,773 96,682 Total $ 565,329 $ 561,548 $ 561,977 $ 561,366</t>
  </si>
  <si>
    <t>Property, Plant and Equipment</t>
  </si>
  <si>
    <t>Property, Plant and Equipment [Abstract]</t>
  </si>
  <si>
    <t>. Property, Plant, &amp; Equipment Property, plant, and equipment are recorded at cost, with depreciation expense included in cost of licensing, cost of products, cost of services, R&amp;D, S&amp;M, and G&amp;A expenses in our consolidated statements of operations. PP&amp;E consist of the following (in thousands): March 30, September 29, Land $ 43,430 $ 43,364 Buildings and building improvements 283,037 281,196 Leasehold improvements 65,981 65,034 Machinery and equipment 105,593 98,437 Computer equipment and software 185,097 173,341 Furniture and fixtures 30,066 28,118 Equipment provided under operating leases 117,060 97,456 Construction-in-progress 4,197 3,673 Property, plant, and equipment, gross 834,461 790,619 Less: accumulated depreciation (333,480 ) (305,344 ) Property, plant, &amp; equipment, net $ 500,981 $ 485,275</t>
  </si>
  <si>
    <t>Goodwill and Intangible Assets</t>
  </si>
  <si>
    <t>Goodwill and Intangible Assets Disclosure [Abstract]</t>
  </si>
  <si>
    <t>. Goodwill &amp; Intangible Assets Goodwill The following table outlines changes to the carrying amount of goodwill (in thousands): Goodwill Balance at September 29, 2017 $ 311,087 Acquired goodwill 4,807 Translation adjustments 664 Balance at March 30, 2018 $ 316,558 Intangible Assets Our intangible assets are stated at their original cost less accumulated amortization, and principally consist of acquired technology, patents, trademarks, customer relationships and contracts. Intangible assets subject to amortization consist of the following (in thousands): March 30, 2018 September 29, 2017 Intangible Assets Cost Accumulated Amortization Net Cost Accumulated Amortization Net Acquired patents and technology $ 315,125 $ (141,355 ) $ 173,770 $ 299,707 $ (128,986 ) $ 170,721 Customer relationships 56,866 (39,713 ) 17,153 56,843 (38,368 ) 18,475 Other intangibles 22,770 (22,353 ) 417 22,742 (22,290 ) 452 Total $ 394,761 $ (203,421 ) $ 191,340 $ 379,292 $ (189,644 ) $ 189,648 We purchase various patents and developed technologies that enable us to further develop our audio, imaging and potential product offerings. With regard to our purchase of intangible assets during the periods presented, the following table summarizes the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1) Weighted-Average Useful Life (in millions) (in years) Fiscal 2017 Q1 - Quarter ended December 30, 2016 None Q2 - Quarter ended March 31, 2017 5.3 18.0 $5.3 18.0 Fiscal 2018 Q1 - Quarter ended December 29, 2017 $12.0 14.1 Q2 - Quarter ended March 30, 2018 $2.8 5.3 $14.8 12.5 (1) Amortization expense on the intangible assets from patent portfolio and business acquisitions is included within cost of revenue, R&amp;D, and G&amp;A in our consolidated statements of operations. Amortization expense for our intangible assets is included in cost of licensing, cost of products, R&amp;D, S&amp;M, and G&amp;A expenses in our consolidated statements of operations. Amortization expense was $6.6 million and $8.4 million in the second quarter of fiscal 2018 and 2017 , respectively, and $13.1 million and $16.8 million in the fiscal year-to-date period ended March 30, 2018 and March 31, 2017 , respectively. As of March 30, 2018 , estimated amortization expense in future fiscal periods was as follows (in thousands): Fiscal Year Amortization Expense Remainder of 2018 $ 13,468 2019 26,415 2020 25,952 2021 25,926 2022 23,261 Thereafter 76,318 Total $ 191,340</t>
  </si>
  <si>
    <t>Stockholders' Equity And Stock-Based Compensation</t>
  </si>
  <si>
    <t>Stockholders' Equity And Stock-Based Compensation [Abstract]</t>
  </si>
  <si>
    <t>.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March 30, 2018 , we had authorized 500,000,000 Class A shares and 500,000,000 Class B shares. At March 30, 2018 , we had 61,364,751 shares of Class A common stock and 42,733,038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2005 Stock Plan.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ncentive stock options, non-qualified stock options, restricted stock, RSUs, stock appreciation rights, deferred stock units, performance units, performance bonus awards, and performance shares. A total of 46.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shares for every one share returned. Stock Options. Stock options are granted at fair market value on the date of grant. Options granted to employees and officers prior to June 2008 generally vested over four years , with equal annual cliff-vesting and expire on the earlier of ten years after the date of grant or three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 These options expire on the earlier of ten years after the date of grant or three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PSOs). In fiscal 2016, we began granting PSOs to our executive officers with shares of our Class A common stock underlying such options. The contractual term for the PSOs is seven years, with vesting contingent upon market-based performance conditions, representing the achievement of specified Dolby annualized TSR targets at the end of a three-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Plan. Compensation cost is being amortized on a straight-line basis over the requisite service period. On December 15, 2017, we granted PSOs to our executive officers exercisable for an aggregate of 264,000 shares at the target award amount, which would be exercisable up to an aggregate of 330,000 shares at 125% of the target award amount. On December 15, 2016, we granted PSOs to our executive officers exercisable for an aggregate of 276,199 shares at the target award amount, which would be exercisable up to an aggregate of 345,248 shares at 125% of the target award amount. On December 15, 2015, we granted PSOs to our executive officers exercisable for an aggregate of 335,699 shares at the target award amount, which would be exercisable up to an aggregate of 419,623 shares at 125% of the target award amount. As of March 30, 2018 , PSOs which would be exercisable for an aggregate of 784,898 shares at the target award amount ( 981,121 at 125% of the target award amount) were outstanding. The following table summarizes information about all stock options issued under our 2005 Stock Plan: Shares Weighted-Average Exercise Price Weighted-Average Remaining Contractual Life Aggregate Intrinsic Value (1) (in thousands) (in years) (in thousands) Options outstanding at September 29, 2017 8,741 $ 38.65 Grants 1,281 62.33 Exercises (1,736 ) 37.17 Forfeitures and cancellations (366 ) 40.46 Options outstanding at March 30, 2018 7,920 42.72 7.0 $ 165,037 Options vested and expected to vest at March 30, 2018 7,443 42.01 6.9 160,387 Options exercisable at March 30, 2018 4,015 $ 37.29 5.9 105,478 (1) Aggregate intrinsic value is based on the closing price of our Class A common stock on March 30, 2018 of $63.56 and excludes the impact of options that were not in-the-money. Restricted Stock Units. 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ed over three years, with equal annual cliff-vesting. Awards granted after November 2010 and prior to fiscal 2014 to new directors vested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that vest based on the satisfaction of specific performance criteria, although no such awards had been granted as of March 30, 2018 . At each vesting date, the holder of the award is issued shares of our Class A common stock. Compensation expense from these awards is equal to the fair market value of our Class A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9, 2017 2,839 $ 44.38 Granted 1,144 62.42 Vested (943 ) 40.28 Forfeitures (246 ) 42.98 Non-vested at March 30 , 2018 2,794 $ 53.27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Fiscal Year-To-Date Ended March 30, March 31, March 30, March 31, Expected life (in years) 5.06 5.13 5.06 5.13 Risk-free interest rate 2.5 % 1.9 % 2.2 % 2.1 % Expected stock price volatility 21.9 % 27.0 % 22.6 % 27.5 % Dividend yield 1.0 % 1.2 % 1.1 % 1.1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solidated statements of operations (in thousands): Expense - By Award Type Fiscal Quarter Ended Fiscal Year-To-Date Ended March 30, March 31, March 30, March 31, Compensation Expense - By Type Stock options $ 5,090 $ 4,575 $ 12,054 $ 9,378 Restricted stock units 11,632 10,514 22,412 22,097 Employee stock purchase plan 969 894 1,909 1,723 Total stock-based compensation 17,691 15,983 36,375 33,198 Benefit from income taxes (3,657 ) (4,635 ) (7,553 ) (9,663 ) Total stock-based compensation, net of tax $ 14,034 $ 11,348 $ 28,822 $ 23,535 Expense - By Income Statement Line Item Classification Fiscal Quarter Ended Fiscal Year-To-Date Ended March 30, March 31, March 30, March 31, Compensation Expense - By Classification Cost of products $ 245 $ 223 $ 507 $ 481 Cost of services 142 123 260 257 Research and development 4,750 4,506 9,627 9,436 Sales and marketing 5,846 6,509 11,797 13,376 General and administrative 6,708 4,622 14,184 9,648 Total stock-based compensation expense 17,691 15,983 36,375 33,198 Benefit from income taxes (3,657 ) (4,635 ) (7,553 ) (9,663 ) Total stock-based compensation, net of tax $ 14,034 $ 11,348 $ 28,822 $ 23,535 The tax benefit that we recognize from shares issued under our ESPP is excluded from the tables above. This benefit was as follows (in thousands): Fiscal Quarter Ended Fiscal Year-To-Date Ended March 30, March 31, March 30, March 31, Tax benefit - shares issued under ESPP $ 52 $ 95 $ 357 $ 419 Unrecognized Compensation Expense. At March 30, 2018 , total unrecorded compensation expense associated with employee stock options expected to vest was approximately $34.0 million , which is expected to be recognized over a weighted-average period of 2.4 years. At March 30, 2018 , total unrecorded compensation expense associated with RSUs expected to vest was approximately $108.3 million , which is expected to be recognized over a weighted-average period of 2.7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March 30, 2018 (in thousands): Authorization Period Authorization Amount Fiscal 2010: November 2009 $ 250,000 Fiscal 2010: July 2010 300,000 Fiscal 2011: July 2011 250,000 Fiscal 2012: February 2012 100,000 Fiscal 2015: October 2014 200,000 Fiscal 2017: January 2017 200,000 Total $ 1,3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March 30, 2018 , the remaining authorization to purchase additional shares is approximately $117.0 million . The following table provides information regarding share repurchase activity under the program during fiscal 2018 : Quarterly Repurchase Activity Shares Repurchased Cost in thousands (1) Average Price Paid Per Share (2) Q1 - Quarter ended December 29, 2017 493,884 $ 29,999 $ 60.73 Q2 - Quarter ended March 30, 2018 77,705 5,001 64.33 Total 571,589 $ 35,000 (1) Cost of share repurchases includes the price paid per share and applicable commissions. (2) Average price paid per share excludes commission costs. Dividend In October 2014, our Board of Directors initiated a recurring quarterly dividend program for our stockholders. The following table summarizes dividends declared under the program in relation to fiscal 2018 : Fiscal Period Announcement Date Record Date Payment Date Cash Dividend Per Common Share Dividend Payment Fiscal 2018 Q1 - Quarter ended December 29, 2017 January 24, 2018 February 5, 2018 February 14, 2018 $ 0.16 $16.6 million Q2 - Quarter ended March 30, 2018 April 24, 2018 May 7, 2018 May 16, 2018 $ 0.16 $16.7 million (1) (1) The amount of the dividend payment is estimated based on the number of shares of our Class A and Class B common stock that we estimate will be outstanding as of the Record Date.</t>
  </si>
  <si>
    <t>Accumulated Other Comprehensive Income</t>
  </si>
  <si>
    <t>Equity [Abstract]</t>
  </si>
  <si>
    <t>Accumulated Other Comprehensive Income Other comprehensive income consists of two components: unrealized gains or losses on our AFS marketable investment securitie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income, a subsection within stockholders’ equity in our consolidated balance sheets. Unrealized gains and losses on our investment securities are reclassified from AOCI into earnings when realized upon sale, and are determined based on specific identification of securities sold. The following table summarizes the changes in the accumulated balances during the period, and includes information regarding the manner in which the reclassifications out of AOCI into earnings affect our consolidated statements of operations (in thousands): Fiscal Quarter Ended Fiscal Year-To-Date Ended Investment Securities Currency Translation Adjustments Total Investment Securities Currency Translation Adjustments Total Beginning Balance $ (1,970 ) $ (6,152 ) $ (8,122 ) $ (377 ) $ (7,376 ) $ (7,753 ) Other comprehensive income before reclassifications: — Unrealized gains/(losses) - investment securities (1,393 ) (1,393 ) (3,089 ) (3,089 ) Foreign currency translation gains/(losses) (1) 4,932 4,932 6,430 6,430 Income tax effect - benefit/(expense) 16 (867 ) (851 ) 103 (1,141 ) (1,038 ) Net of tax (1,377 ) 4,065 2,688 (2,986 ) 5,289 2,303 Amounts reclassified from AOCI into earnings: Realized gains/(losses) - investment securities (1) (227 ) (227 ) (207 ) (207 ) Income tax effect - benefit/(expense) (2) 45 45 41 41 Net of tax (182 ) — (182 ) (166 ) — (166 ) Net current-period other comprehensive income/(loss) (1,559 ) 4,065 2,506 (3,152 ) 5,289 2,137 Ending Balance $ (3,529 ) $ (2,087 ) $ (5,616 ) $ (3,529 ) $ (2,087 ) $ (5,616 ) Fiscal Quarter Ended Fiscal Year-To-Date Investment Securities Currency Translation Adjustments Total Investment Securities Currency Translation Adjustments Total Beginning Balance $ (1,277 ) $ (18,402 ) $ (19,679 ) $ 742 $ (10,939 ) $ (10,197 ) Other comprehensive income before reclassifications: Unrealized gains/(losses) - investment securities 686 686 (1,474 ) (1,474 ) Foreign currency translation gains/(losses) (1) 4,989 4,989 (3,739 ) (3,739 ) Income tax effect - benefit/(expense) (99 ) (599 ) (698 ) 3 666 669 Net of tax 587 4,390 4,977 (1,471 ) (3,073 ) (4,544 ) Amounts reclassified from AOCI into earnings: Realized gains/(losses) - investment securities (1) (12 ) (12 ) 34 34 Income tax effect - benefit/(expense) (2) 6 6 (1 ) (1 ) Net of tax (6 ) — (6 ) 33 — 33 Net current-period other comprehensive income/(loss) 581 4,390 4,971 (1,438 ) (3,073 ) (4,511 ) Ending Balance $ (696 ) $ (14,012 ) $ (14,708 ) $ (696 ) $ (14,012 ) $ (14,708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non-vested) and vesting of outstanding RSUs. The calculation of dilutive shares outstanding excludes out-of-the-money stock options (e.g., such options' exercise prices were greater than the average market price of our common shares for the period) because their inclusion would have been antidilutive. In periods when we report a net loss, stock awards are excluded from our calculation of earnings per share as their inclusion would have an antidilutive effect. In the fiscal year-to-date period ended March 30, 2018 , we excluded stock awards of 2,429 stock options and 1,215 RSUs. The following table sets forth the computation of basic and diluted EPS attributable to Dolby Laboratories, Inc. (in thousands, except per share amounts): Fiscal Quarter Ended Fiscal Year-To-Date Ended March 30, March 31, March 30, March 31, Numerator: Net income/(loss) attributable to Dolby Laboratories, Inc. $ 70,631 $ 50,590 $ (10,991 ) $ 103,964 Denominator: Weighted-average shares outstanding—basic 103,771 101,787 103,162 101,635 Potential common shares from options to purchase common stock 2,397 1,513 — 1,448 Potential common shares from restricted stock units 833 583 — 784 Weighted-average shares outstanding—diluted 107,001 103,883 103,162 103,867 Net income/(loss) per share attributable to Dolby Laboratories, Inc.: Basic $ 0.68 $ 0.50 $ (0.11 ) $ 1.02 Diluted $ 0.66 $ 0.49 $ (0.11 ) $ 1.00 Antidilutive awards excluded from calculation: Stock options 1,276 1,819 2,429 1,222 Restricted stock units 3 2 1,215 8</t>
  </si>
  <si>
    <t>Income Taxes</t>
  </si>
  <si>
    <t>Income Tax Disclosure [Abstract]</t>
  </si>
  <si>
    <t>. Income Taxes 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 Tax Act Enacted in 2017 On December 22, 2017, the U.S. government enacted comprehensive tax legislation commonly referred to as the Tax Act. The Tax Act makes broad and complex changes to the U.S. tax code, including, but not limited to, (1) reducing the U.S. federal corporate income tax rate from 35 percent to 21 percent ; (2) requiring companies to pay a one-time transition tax on certain unrepatriated earnings of foreign subsidiaries; (3) generally eliminating U.S. federal corporate income taxes on dividends from foreign subsidiaries; (4) capitalizing specific R&amp;D expenses which are amortized over five to 15 years; and (5) other changes to how foreign and domestic earnings are taxed. Our accounting for the impact of the Tax Act reflects reasonable estimates of certain effects. We recorded a total provisional amount of $154.6 million in our first quarter of fiscal 2018 income tax provision as follows: • Remeasurement of net deferred tax assets: The Tax Act reduces the corporate tax rate from 35 percent to 21 percent , which results in an estimated net decrease of $57.9 million in our net deferred tax asset balance. While we are able to make a reasonable estimate of the impact of the reduced corporate tax rate on our net deferred tax asset balances, we are continuing to gather additional information to assess the impact. • Deemed Repatriation Transition Tax: The Deemed Repatriation Transition Tax ("Transition Tax") is a tax on certain unrepatriated earnings of our foreign subsidiaries. To determine the amount of the Transition Tax, we must determine, in addition to other factors, the amount of post-1986 earnings and profits of the relevant subsidiaries, as well as the amount of foreign income taxes paid on such earnings and profits. The portion of earnings and profits comprised of cash and other specified assets is taxed at a rate of 15.5 percent and any remaining amount of earnings and profits is taxed at a rate of eight percent. We made a reasonable estimate of the Transition Tax and recorded a liability for a provisional Transition Tax obligation of $96.7 million payable over a period of up to eight years. However, we are continuing to gather additional information to more precisely compute the liability for the Transition Tax. Other significant provisions that are not yet effective, but will impact income taxes in future years include: an exemption from U.S. tax on dividends of future foreign earnings, an incremental tax on excessive amounts paid to foreign related parties, and a minimum tax on certain foreign earnings in excess of 10 percent of the foreign subsidiaries' tangible assets ("minimum foreign tax"). We are still evaluating whether to make a policy election to treat the minimum foreign tax as a period expense or to provide U.S. deferred taxes on temporary differences related to the minimum foreign tax. The final transitional impacts of the Tax Act may differ from our initial estimate, due to, among other things, changes in interpretations of the Tax Act, any legislative actions to address questions that arise because of the Tax Act, any changes in accounting standards for income taxes or related interpretations in response to the Tax Act, any updates or changes to estimates we have utilized to calculate the transition impacts, any impact of changes to our current assertion to indefinitely reinvest foreign earnings as a result of the Tax Act, and any impacts from changes to current year earnings estimates.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September 28, 2018 . Unrecognized Tax Benefit As of March 30, 2018 , the total amount of gross unrecognized tax benefits was $103.5 million , of which $90.2 million , if recognized, would reduce our effective tax rate. As of September 29, 2017 , the total amount of gross unrecognized tax benefits was $98.7 million , of which $85.0 million , if recognized, would reduce our effective tax rate. Our net liability for unrecognized tax benefits is classified within other non-current liabilities in our consolidated balance sheets. Withholding Taxes We recognize licensing revenue gross of withholding taxes, which our licensees remit directly to their local tax authorities, and for which we receive a partial foreign tax credit in our income tax provision. The foreign current tax provision includes this withholding tax expense while the appropriate foreign tax credit benefit is included in current federal and foreign taxes. Withholding taxes were as follows (in thousands): Fiscal Quarter Ended Fiscal Year-To-Date Ended March 30, March 31, March 30, March 31, Withholding taxes $ 16,310 $ 13,408 $ 28,574 $ 22,399 Effective Tax Rate Each period, the combination of different factors can impact our effective tax rate. These factors include both recurring items such as tax rates and the relative amount of income earned in foreign jurisdictions, as well as discrete items such as changes to our uncertain tax positions, that may occur in, but are not necessarily consistent between periods. Our effective tax rate in the second quarter of fiscal 2018 was 20.9% , compared to 23.4% in the second quarter of fiscal 2017 . The two and a half percentage point decrease in our effective tax rate was primarily due to the reduction in the federal statutory rate from the Tax Act and excess tax benefit related to the settlement of stock-based awards, partially offset by reduced benefits from foreign taxes and the relative change in foreign earned income. Our effective tax rate was 106.1% in the fiscal year-to-date period ended March 30, 2018 , compared to 22.1% in the fiscal year-to-date period ended March 31, 2017 . The 84 percent point increase in our effective tax rate reflects an 89 percentage point impact from the Tax Act, partially offset by a five percentage point decrease from the excess benefit related to stock-based awards.</t>
  </si>
  <si>
    <t>Restructuring</t>
  </si>
  <si>
    <t>Restructuring Charges [Abstract]</t>
  </si>
  <si>
    <t xml:space="preserve"> Restructuring Restructuring charges recorded in our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17 Restructuring Plan ("Restructuring Plan"). In September 2017, we implemented a plan to reduce certain activities in order to reallocate those resources towards higher priority investment areas. As a result, we recorded $12.9 million in restructuring costs during fiscal 2017, representing severance and other related benefits offered to approximately 80 employees that were affected by this action. 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0,938 ) Non-cash and other adjustments (436 ) Balance at March 30, 2018 $ 1,337 Accruals for restructuring charges are included within accrued liabilities in our consolidated balance sheets while restructuring charges/(credits) are included within restructuring charges/(credits) in our consolidated statements of operations.</t>
  </si>
  <si>
    <t>Legal Proceedings</t>
  </si>
  <si>
    <t>Loss Contingency, Information about Litigation Matters [Abstract]</t>
  </si>
  <si>
    <t>. 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s are either immaterial, or it is not possible to provide an estimated amount of any such potential losses.</t>
  </si>
  <si>
    <t>Commitments And Contingencies</t>
  </si>
  <si>
    <t>Commitments and Contingencies Disclosure [Abstract]</t>
  </si>
  <si>
    <t>. 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March 30, 2018 (in thousands): Payments Due By Fiscal Period Remainder of Fiscal Fiscal Fiscal Fiscal Thereafter Total Naming rights $ — $ 7,811 $ 7,909 $ 8,008 $ 8,108 $ 86,865 $ 118,701 Operating leases 9,087 17,507 14,784 11,351 9,706 25,912 88,347 Purchase obligations 21,779 25,436 22,125 333 333 — 70,006 Donation commitments — 6,300 322 122 122 958 7,824 Total $ 30,866 $ 57,054 $ 45,140 $ 19,814 $ 18,269 $ 113,735 $ 284,878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Operating Leases . Operating lease payments represent our commitments for future minimum rent made under non-cancelable leases for office space, including those payable to our principal stockholder and portions attributable to the controlling interests in our wholly owned subsidiaries. Purchase Obligations. Purchase obligations primarily consist of our commitments made under agreements to purchase goods and services related to Dolby Cinema and for purposes that include IT and telecommunications, marketing and professional services, and manufacturing and other R&amp;D activities. Donation Commitments. Donation commitments primarily relate to a non-cancelable obligation entered into during fiscal 2014 to install and donate imaging and audio products to the Museum of the Academy of Motion Picture Arts and Sciences in Los Angeles, California, and to provide maintenance services for fifteen years from its expected opening date in fiscal 2019, in exchange for various marketing, branding, and publicity benefits. Indemnification Clauses. On a limited basis, our contractual agreements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Summary Of Significant Accounting Policies (Policy)</t>
  </si>
  <si>
    <t>Principles Of Consolidation</t>
  </si>
  <si>
    <t>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Operating Segments Since we operate as a single reporting segment, all required financial segment information is included in our unaudited interim condensed consolidated financial statements. This determination reflects the fact that our CODM, our Chief Executive Officer, evaluates our financial information and resources, and assesses the performance of these resources on a consolidated basis.</t>
  </si>
  <si>
    <t>Use of Estimates</t>
  </si>
  <si>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t>
  </si>
  <si>
    <t>Fiscal Year</t>
  </si>
  <si>
    <t>Fiscal Year Our fiscal year is a 52 or 53 week period ending on the last Friday in September. The fiscal periods presented herein include the 13 week periods ended March 30, 2018 and March 31, 2017 . Our fiscal year ending September 28, 2018 (fiscal 2018 ) and our fiscal year ended September 29, 2017 (fiscal 2017 ) both consist of 52 weeks.</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r net income.</t>
  </si>
  <si>
    <t>Composition Of Certain Financial Statement Captions (Tables)</t>
  </si>
  <si>
    <t>Schedule Of Accounts Receivable</t>
  </si>
  <si>
    <t>Accounts Receivable March 30, September 29, Trade accounts receivable $ 117,351 $ 62,305 Accounts receivable from patent administration program customers 28,491 14,412 Accounts receivable, gross 145,842 76,717 Less: allowance for doubtful accounts (4,585 ) (2,967 ) Total $ 141,257 $ 73,750</t>
  </si>
  <si>
    <t>Schedule Of Inventories</t>
  </si>
  <si>
    <t>Inventories March 30, September 29, Raw materials $ 3,787 $ 6,812 Work in process 4,432 4,954 Finished goods 15,847 13,285 Total $ 24,066 $ 25,051</t>
  </si>
  <si>
    <t>Schedule Of Prepaid Expenses And Other Current Assets</t>
  </si>
  <si>
    <t>Prepaid Expenses And Other Current Assets March 30, September 29, Prepaid expenses $ 19,686 $ 16,681 Other current assets 14,542 11,383 Income tax receivable 1,016 2,444 Total $ 35,244 $ 30,508</t>
  </si>
  <si>
    <t>Schedule Of Accrued Liabilities</t>
  </si>
  <si>
    <t>Accrued Liabilities March 30, September 29, Accrued royalties $ 2,308 $ 2,274 Amounts payable to patent administration program partners 45,940 49,141 Accrued compensation and benefits 63,973 92,277 Accrued professional fees 8,347 5,530 Unpaid PP&amp;E additions 9,809 10,096 Other accrued liabilities 37,416 47,716 Total $ 167,793 $ 207,034</t>
  </si>
  <si>
    <t>Schedule Of Other Non-Current Liabilities</t>
  </si>
  <si>
    <t>Other Non-Current Liabilities March 30, September 29, Supplemental retirement plan obligations $ 3,190 $ 2,928 Non-current tax liabilities 185,932 91,013 Other liabilities 12,960 13,573 Total $ 202,082 $ 107,514</t>
  </si>
  <si>
    <t>Investments &amp; Fair Value Measurements (Tables)</t>
  </si>
  <si>
    <t>12 Months Ended</t>
  </si>
  <si>
    <t>Schedule Of Financial Assets and Liabilities Carried At Fair Value</t>
  </si>
  <si>
    <t xml:space="preserve">Our cash and investment portfolio consisted of the following (in thousands): March 30, 2018 Cost Unrealized Estimated Fair Value Gains Losses Total Level 1 Level 2 Level 3 Cash and cash equivalents: Cash $ 642,640 $ 642,640 Cash equivalents: Commercial paper 44,065 4 (1 ) 44,068 44,068 Corporate bonds 16,398 (3 ) 16,395 16,395 Money market funds 2,416 — — 2,416 2,416 Cash and cash equivalents 705,519 4 (4 ) 705,519 2,416 60,463 — Short-term investments: Certificate of deposit (1) 23,848 7 (5 ) 23,850 23,850 U.S. agency securities 7,305 (22 ) 7,283 7,283 Government bonds 535 (1 ) 534 534 Commercial paper 8,575 — (16 ) 8,559 8,559 Corporate bonds 166,141 62 (578 ) 165,625 165,625 Municipal debt securities 34,736 — (90 ) 34,646 34,646 Short-term investments 241,140 69 (712 ) 240,497 534 239,963 — Long-term investments: Certificate of deposit (1) 4,845 5 — 4,850 4,850 U.S. agency securities 20,284 (324 ) 19,960 19,960 Government bonds 15,356 (253 ) 15,103 15,103 Corporate bonds 196,848 51 (2,473 ) 194,426 194,426 Municipal debt securities 23,976 (143 ) 23,833 23,833 Other long-term investments (2) 3,619 271 3,890 271 Long-term investments 264,928 327 (3,193 ) 262,062 15,374 243,069 — Total cash, cash equivalents, and investments $ 1,211,587 $ 400 $ (3,909 ) $ 1,208,078 $ 18,324 $ 543,495 $ — Investments held in supplemental retirement plan: Assets 3,288 3,288 3,288 Included in prepaid expenses and other current assets &amp; other non-current assets Liabilities 3,288 3,288 3,288 Included in accrued liabilities &amp; other non-current liabilities (1) Certificates of deposit include marketable securities, while those with a maturity in excess of one year as of March 30, 2018 are classified within long-term investments. (2) Other long-term investments as of March 30, 2018 include a marketable equity security of $0.3 million , and other investments that are not carried at fair value including an equity method investment of $0.1 million and two cost method equity investments of $3.0 million and $0.5 million . September 29, 2017 Cost Unrealized Estimated Fair Value Gains Losses Total Level 1 Level 2 Level 3 Cash and cash equivalents: Cash $ 623,244 $ 623,244 Cash equivalents: Commercial paper 1,223 — — 1,223 1,223 Money market funds 2,550 — — 2,550 2,550 Cash and cash equivalents 627,017 — — 627,017 2,550 1,223 — Short-term investments: Certificate of deposit (1) 17,236 9 (1 ) 17,244 17,244 U.S. agency securities 9,518 — (20 ) 9,498 9,498 Government bonds 2,034 — (6 ) 2,028 2,028 Commercial paper 15,160 2 (1 ) 15,161 15,161 Corporate bonds 174,750 54 (163 ) 174,641 174,641 Municipal debt securities 29,178 16 (9 ) 29,185 29,185 Short-term investments 247,876 81 (200 ) 247,757 2,028 245,729 — Long-term investments: Certificate of deposit (1) 22,940 5 (6 ) 22,939 22,939 U.S. agency securities 21,779 — (178 ) 21,601 21,601 Government bonds 17,839 — (107 ) 17,732 17,732 Corporate bonds 218,857 327 (537 ) 218,647 218,647 Municipal debt securities 28,913 29 (25 ) 28,917 28,917 Other long-term investments (2) 4,171 357 — 4,528 357 — Long-term investments 314,499 718 (853 ) 314,364 18,089 292,104 — Total cash, cash equivalents, and investments $ 1,189,392 $ 799 $ (1,053 ) $ 1,189,138 $ 22,667 $ 539,056 $ — Investments held in supplemental retirement plan: Assets 3,026 3,026 3,026 Included in prepaid expenses and other current assets &amp; other non-current assets Liabilities 3,026 3,026 3,026 Included in accrued liabilities &amp; other non-current liabilities </t>
  </si>
  <si>
    <t xml:space="preserve"> September 29, 2017 Cost Unrealized Estimated Fair Value Gains Losses Total Level 1 Level 2 Level 3 Cash and cash equivalents: Cash $ 623,244 $ 623,244 Cash equivalents: Commercial paper 1,223 — — 1,223 1,223 Money market funds 2,550 — — 2,550 2,550 Cash and cash equivalents 627,017 — — 627,017 2,550 1,223 — Short-term investments: Certificate of deposit (1) 17,236 9 (1 ) 17,244 17,244 U.S. agency securities 9,518 — (20 ) 9,498 9,498 Government bonds 2,034 — (6 ) 2,028 2,028 Commercial paper 15,160 2 (1 ) 15,161 15,161 Corporate bonds 174,750 54 (163 ) 174,641 174,641 Municipal debt securities 29,178 16 (9 ) 29,185 29,185 Short-term investments 247,876 81 (200 ) 247,757 2,028 245,729 — Long-term investments: Certificate of deposit (1) 22,940 5 (6 ) 22,939 22,939 U.S. agency securities 21,779 — (178 ) 21,601 21,601 Government bonds 17,839 — (107 ) 17,732 17,732 Corporate bonds 218,857 327 (537 ) 218,647 218,647 Municipal debt securities 28,913 29 (25 ) 28,917 28,917 Other long-term investments (2) 4,171 357 — 4,528 357 — Long-term investments 314,499 718 (853 ) 314,364 18,089 292,104 — Total cash, cash equivalents, and investments $ 1,189,392 $ 799 $ (1,053 ) $ 1,189,138 $ 22,667 $ 539,056 $ — Investments held in supplemental retirement plan: Assets 3,026 3,026 3,026 Included in prepaid expenses and other current assets &amp; other non-current assets Liabilities 3,026 3,026 3,026 Included in accrued liabilities &amp; other non-current liabilities (1) Certificates of deposit include marketable securities, while those with a maturity in excess of one year as of September 29, 2017 are classified within long-term investments. (2) Other long-term investments as of September 29, 2017 include a marketable equity security of $0.4 million , and other investments that are not carried at fair value including an equity method investment of $0.6 million and two cost method equity investments of $3.0 million and $0.5 million .</t>
  </si>
  <si>
    <t>Available-for-sale Securities, Continuous Unrealized Loss Position, Fair Value</t>
  </si>
  <si>
    <t xml:space="preserve"> The following table presents the gross unrealized losses and fair value for those AFS securities that were in an unrealized loss position for less than twelve months and for twelve months or greater as of March 30, 2018 and September 29, 2017 (in thousands): March 30, 2018 September 29, 2017 Less Than 12 Months 12 Months Or Greater Less Than 12 Months 12 Months Or Greater Investment Type Fair Value Gross Unrealized Losses Fair Value Gross Unrealized Losses Fair Value Gross Unrealized Losses Fair Value Gross Unrealized Losses Certificate of deposit $ 15,288 $ (5 ) $ — $ 19,750 $ (6 ) $ — $ — U.S. agency securities 4,704 (85 ) 22,539 (261 ) 19,713 (91 ) 11,386 (108 ) Government bonds 13,730 (229 ) 1,906 (26 ) 15,029 (64 ) 4,729 (49 ) Commercial paper 19,822 (16 ) — — 4,292 (1 ) — — Corporate bonds 212,227 (2,070 ) 106,413 (984 ) 125,890 (251 ) 109,806 (449 ) Municipal debt securities 56,927 (217 ) 1,553 (15 ) 26,749 (24 ) 3,625 (10 ) Total $ 322,698 $ (2,622 ) $ 132,411 $ (1,286 ) $ 211,423 $ (437 ) $ 129,546 $ (616 )</t>
  </si>
  <si>
    <t>Available-for-sale Securities</t>
  </si>
  <si>
    <t>The following table summarizes the amortized cost and estimated fair value of the AFS securities within our investment portfolio based on stated maturities as of March 30, 2018 and September 29, 2017 , which are recorded within cash equivalents and both short and long-term investments in our consolidated balance sheets (in thousands): March 30, 2018 September 29, 2017 Range of maturity Amortized Cost Fair Value Amortized Cost Fair Value Due within 1 year $ 304,019 $ 303,376 $ 251,649 $ 251,530 Due in 1 to 2 years 138,508 137,073 213,555 213,154 Due in 2 to 3 years 122,802 121,099 96,773 96,682 Total $ 565,329 $ 561,548 $ 561,977 $ 561,366</t>
  </si>
  <si>
    <t>Property, Plant and Equipment (Tables)</t>
  </si>
  <si>
    <t>Property, plant, and equipment are recorded at cost, with depreciation expense included in cost of licensing, cost of products, cost of services, R&amp;D, S&amp;M, and G&amp;A expenses in our consolidated statements of operations. PP&amp;E consist of the following (in thousands): March 30, September 29, Land $ 43,430 $ 43,364 Buildings and building improvements 283,037 281,196 Leasehold improvements 65,981 65,034 Machinery and equipment 105,593 98,437 Computer equipment and software 185,097 173,341 Furniture and fixtures 30,066 28,118 Equipment provided under operating leases 117,060 97,456 Construction-in-progress 4,197 3,673 Property, plant, and equipment, gross 834,461 790,619 Less: accumulated depreciation (333,480 ) (305,344 ) Property, plant, &amp; equipment, net $ 500,981 $ 485,275</t>
  </si>
  <si>
    <t>Goodwill and Intangible Assets (Tables)</t>
  </si>
  <si>
    <t>Schedule of Goodwill</t>
  </si>
  <si>
    <t>The following table outlines changes to the carrying amount of goodwill (in thousands): Goodwill Balance at September 29, 2017 $ 311,087 Acquired goodwill 4,807 Translation adjustments 664 Balance at March 30, 2018 $ 316,558</t>
  </si>
  <si>
    <t>Schedule of Finite-Lived Intangible Assets</t>
  </si>
  <si>
    <t>Intangible assets subject to amortization consist of the following (in thousands): March 30, 2018 September 29, 2017 Intangible Assets Cost Accumulated Amortization Net Cost Accumulated Amortization Net Acquired patents and technology $ 315,125 $ (141,355 ) $ 173,770 $ 299,707 $ (128,986 ) $ 170,721 Customer relationships 56,866 (39,713 ) 17,153 56,843 (38,368 ) 18,475 Other intangibles 22,770 (22,353 ) 417 22,742 (22,290 ) 452 Total $ 394,761 $ (203,421 ) $ 191,340 $ 379,292 $ (189,644 ) $ 189,648 With regard to our purchase of intangible assets during the periods presented, the following table summarizes the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1) Weighted-Average Useful Life (in millions) (in years) Fiscal 2017 Q1 - Quarter ended December 30, 2016 None Q2 - Quarter ended March 31, 2017 5.3 18.0 $5.3 18.0 Fiscal 2018 Q1 - Quarter ended December 29, 2017 $12.0 14.1 Q2 - Quarter ended March 30, 2018 $2.8 5.3 $14.8 12.5 (1) Amortization expense on the intangible assets from patent portfolio and business acquisitions is included within cost of revenue, R&amp;D, and G&amp;A in our consolidated statements of operations.</t>
  </si>
  <si>
    <t>Schedule of Finite-Lived Intangible Assets, Future Amortization Expense</t>
  </si>
  <si>
    <t>As of March 30, 2018 , estimated amortization expense in future fiscal periods was as follows (in thousands): Fiscal Year Amortization Expense Remainder of 2018 $ 13,468 2019 26,415 2020 25,952 2021 25,926 2022 23,261 Thereafter 76,318 Total $ 191,340</t>
  </si>
  <si>
    <t>Stockholders' Equity And Stock-Based Compensation (Tables)</t>
  </si>
  <si>
    <t>Summary Of Stock Options Issued To Officers, Directors, And Employees Under 2000 Stock Incentive Plan And 2005 Stock Plan</t>
  </si>
  <si>
    <t>The following table summarizes information about all stock options issued under our 2005 Stock Plan: Shares Weighted-Average Exercise Price Weighted-Average Remaining Contractual Life Aggregate Intrinsic Value (1) (in thousands) (in years) (in thousands) Options outstanding at September 29, 2017 8,741 $ 38.65 Grants 1,281 62.33 Exercises (1,736 ) 37.17 Forfeitures and cancellations (366 ) 40.46 Options outstanding at March 30, 2018 7,920 42.72 7.0 $ 165,037 Options vested and expected to vest at March 30, 2018 7,443 42.01 6.9 160,387 Options exercisable at March 30, 2018 4,015 $ 37.29 5.9 105,478 (1) Aggregate intrinsic value is based on the closing price of our Class A common stock on March 30, 2018 of $63.56 and excludes the impact of options that were not in-the-money.</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9, 2017 2,839 $ 44.38 Granted 1,144 62.42 Vested (943 ) 40.28 Forfeitures (246 ) 42.98 Non-vested at March 30 , 2018 2,794 $ 53.27</t>
  </si>
  <si>
    <t>Schedule Of Fair Value Of Stock-Based Awards Estimated Using Weighted-Average Assumptions</t>
  </si>
  <si>
    <t>The weighted-average assumptions used in the determination of the fair value of our stock options were as follows: Fiscal Quarter Ended Fiscal Year-To-Date Ended March 30, March 31, March 30, March 31, Expected life (in years) 5.06 5.13 5.06 5.13 Risk-free interest rate 2.5 % 1.9 % 2.2 % 2.1 % Expected stock price volatility 21.9 % 27.0 % 22.6 % 27.5 % Dividend yield 1.0 % 1.2 % 1.1 % 1.1 %</t>
  </si>
  <si>
    <t>Schedule of Employee Service Share-based Compensation, Allocation of Recognized Period Costs</t>
  </si>
  <si>
    <t>The following two tables separately present stock-based compensation expense both by award type and classification in our consolidated statements of operations (in thousands): Expense - By Award Type Fiscal Quarter Ended Fiscal Year-To-Date Ended March 30, March 31, March 30, March 31, Compensation Expense - By Type Stock options $ 5,090 $ 4,575 $ 12,054 $ 9,378 Restricted stock units 11,632 10,514 22,412 22,097 Employee stock purchase plan 969 894 1,909 1,723 Total stock-based compensation 17,691 15,983 36,375 33,198 Benefit from income taxes (3,657 ) (4,635 ) (7,553 ) (9,663 ) Total stock-based compensation, net of tax $ 14,034 $ 11,348 $ 28,822 $ 23,535 Expense - By Income Statement Line Item Classification Fiscal Quarter Ended Fiscal Year-To-Date Ended March 30, March 31, March 30, March 31, Compensation Expense - By Classification Cost of products $ 245 $ 223 $ 507 $ 481 Cost of services 142 123 260 257 Research and development 4,750 4,506 9,627 9,436 Sales and marketing 5,846 6,509 11,797 13,376 General and administrative 6,708 4,622 14,184 9,648 Total stock-based compensation expense 17,691 15,983 36,375 33,198 Benefit from income taxes (3,657 ) (4,635 ) (7,553 ) (9,663 ) Total stock-based compensation, net of tax $ 14,034 $ 11,348 $ 28,822 $ 23,535</t>
  </si>
  <si>
    <t>Schedule of Tax Benefit from Exercise of Options</t>
  </si>
  <si>
    <t>This benefit was as follows (in thousands): Fiscal Quarter Ended Fiscal Year-To-Date Ended March 30, March 31, March 30, March 31, Tax benefit - shares issued under ESPP $ 52 $ 95 $ 357 $ 419</t>
  </si>
  <si>
    <t>Schedule of Stock Repurchase Authorizations</t>
  </si>
  <si>
    <t>The following table summarizes the initial amount of authorized repurchases as well as additional repurchases approved by our Board of Directors as of March 30, 2018 (in thousands): Authorization Period Authorization Amount Fiscal 2010: November 2009 $ 250,000 Fiscal 2010: July 2010 300,000 Fiscal 2011: July 2011 250,000 Fiscal 2012: February 2012 100,000 Fiscal 2015: October 2014 200,000 Fiscal 2017: January 2017 200,000 Total $ 1,300,000</t>
  </si>
  <si>
    <t>Schedule of Stock Repurchase Activity</t>
  </si>
  <si>
    <t>The following table provides information regarding share repurchase activity under the program during fiscal 2018 : Quarterly Repurchase Activity Shares Repurchased Cost in thousands (1) Average Price Paid Per Share (2) Q1 - Quarter ended December 29, 2017 493,884 $ 29,999 $ 60.73 Q2 - Quarter ended March 30, 2018 77,705 5,001 64.33 Total 571,589 $ 35,000 (1) Cost of share repurchases includes the price paid per share and applicable commissions. (2) Average price paid per share excludes commission costs.</t>
  </si>
  <si>
    <t>Dividends Declared</t>
  </si>
  <si>
    <t>In October 2014, our Board of Directors initiated a recurring quarterly dividend program for our stockholders. The following table summarizes dividends declared under the program in relation to fiscal 2018 : Fiscal Period Announcement Date Record Date Payment Date Cash Dividend Per Common Share Dividend Payment Fiscal 2018 Q1 - Quarter ended December 29, 2017 January 24, 2018 February 5, 2018 February 14, 2018 $ 0.16 $16.6 million Q2 - Quarter ended March 30, 2018 April 24, 2018 May 7, 2018 May 16, 2018 $ 0.16 $16.7 million (1) (1) The amount of the dividend payment is estimated based on the number of shares of our Class A and Class B common stock that we estimate will be outstanding as of the Record Date.</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Quarter Ended Fiscal Year-To-Date Ended Investment Securities Currency Translation Adjustments Total Investment Securities Currency Translation Adjustments Total Beginning Balance $ (1,970 ) $ (6,152 ) $ (8,122 ) $ (377 ) $ (7,376 ) $ (7,753 ) Other comprehensive income before reclassifications: — Unrealized gains/(losses) - investment securities (1,393 ) (1,393 ) (3,089 ) (3,089 ) Foreign currency translation gains/(losses) (1) 4,932 4,932 6,430 6,430 Income tax effect - benefit/(expense) 16 (867 ) (851 ) 103 (1,141 ) (1,038 ) Net of tax (1,377 ) 4,065 2,688 (2,986 ) 5,289 2,303 Amounts reclassified from AOCI into earnings: Realized gains/(losses) - investment securities (1) (227 ) (227 ) (207 ) (207 ) Income tax effect - benefit/(expense) (2) 45 45 41 41 Net of tax (182 ) — (182 ) (166 ) — (166 ) Net current-period other comprehensive income/(loss) (1,559 ) 4,065 2,506 (3,152 ) 5,289 2,137 Ending Balance $ (3,529 ) $ (2,087 ) $ (5,616 ) $ (3,529 ) $ (2,087 ) $ (5,616 ) Fiscal Quarter Ended Fiscal Year-To-Date Investment Securities Currency Translation Adjustments Total Investment Securities Currency Translation Adjustments Total Beginning Balance $ (1,277 ) $ (18,402 ) $ (19,679 ) $ 742 $ (10,939 ) $ (10,197 ) Other comprehensive income before reclassifications: Unrealized gains/(losses) - investment securities 686 686 (1,474 ) (1,474 ) Foreign currency translation gains/(losses) (1) 4,989 4,989 (3,739 ) (3,739 ) Income tax effect - benefit/(expense) (99 ) (599 ) (698 ) 3 666 669 Net of tax 587 4,390 4,977 (1,471 ) (3,073 ) (4,544 ) Amounts reclassified from AOCI into earnings: Realized gains/(losses) - investment securities (1) (12 ) (12 ) 34 34 Income tax effect - benefit/(expense) (2) 6 6 (1 ) (1 ) Net of tax (6 ) — (6 ) 33 — 33 Net current-period other comprehensive income/(loss) 581 4,390 4,971 (1,438 ) (3,073 ) (4,511 ) Ending Balance $ (696 ) $ (14,012 ) $ (14,708 ) $ (696 ) $ (14,012 ) $ (14,708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Quarter Ended Fiscal Year-To-Date Ended March 30, March 31, March 30, March 31, Numerator: Net income/(loss) attributable to Dolby Laboratories, Inc. $ 70,631 $ 50,590 $ (10,991 ) $ 103,964 Denominator: Weighted-average shares outstanding—basic 103,771 101,787 103,162 101,635 Potential common shares from options to purchase common stock 2,397 1,513 — 1,448 Potential common shares from restricted stock units 833 583 — 784 Weighted-average shares outstanding—diluted 107,001 103,883 103,162 103,867 Net income/(loss) per share attributable to Dolby Laboratories, Inc.: Basic $ 0.68 $ 0.50 $ (0.11 ) $ 1.02 Diluted $ 0.66 $ 0.49 $ (0.11 ) $ 1.00 Antidilutive awards excluded from calculation: Stock options 1,276 1,819 2,429 1,222 Restricted stock units 3 2 1,215 8</t>
  </si>
  <si>
    <t>Income Taxes (Tables)</t>
  </si>
  <si>
    <t>Schedule of Withholding Taxes</t>
  </si>
  <si>
    <t>Withholding taxes were as follows (in thousands): Fiscal Quarter Ended Fiscal Year-To-Date Ended March 30, March 31, March 30, March 31, Withholding taxes $ 16,310 $ 13,408 $ 28,574 $ 22,399</t>
  </si>
  <si>
    <t>Restructuring (Tables)</t>
  </si>
  <si>
    <t>Restructuring and Related Costs</t>
  </si>
  <si>
    <t>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0,938 ) Non-cash and other adjustments (436 ) Balance at March 30, 2018 $ 1,337</t>
  </si>
  <si>
    <t>Commitments And Contingencies (Tables)</t>
  </si>
  <si>
    <t>Schedule Of Contractual Obligations And Commitments</t>
  </si>
  <si>
    <t>The following table presents a summary of our contractual obligations and commitments as of March 30, 2018 (in thousands): Payments Due By Fiscal Period Remainder of Fiscal Fiscal Fiscal Fiscal Thereafter Total Naming rights $ — $ 7,811 $ 7,909 $ 8,008 $ 8,108 $ 86,865 $ 118,701 Operating leases 9,087 17,507 14,784 11,351 9,706 25,912 88,347 Purchase obligations 21,779 25,436 22,125 333 333 — 70,006 Donation commitments — 6,300 322 122 122 958 7,824 Total $ 30,866 $ 57,054 $ 45,140 $ 19,814 $ 18,269 $ 113,735 $ 284,878</t>
  </si>
  <si>
    <t>Basis Of Presentation (Details) - segment</t>
  </si>
  <si>
    <t>Significant Accounting Policies [Line Items]</t>
  </si>
  <si>
    <t>Number of weeks in fiscal year</t>
  </si>
  <si>
    <t>13 years</t>
  </si>
  <si>
    <t>Number of Operating Segments</t>
  </si>
  <si>
    <t>Summary Of Significant Accounting Policies (Details) - USD ($) $ in Millions</t>
  </si>
  <si>
    <t>Excess tax benefit</t>
  </si>
  <si>
    <t>Composition Of Certain Financial Statement Captions (Schedule Of Accounts Receivable) (Details) - USD ($) $ in Thousands</t>
  </si>
  <si>
    <t>Trade accounts receivable</t>
  </si>
  <si>
    <t>Accounts receivable related to patent administration program</t>
  </si>
  <si>
    <t>Accounts receivable, gross</t>
  </si>
  <si>
    <t>Less: allowance for doubtful accounts</t>
  </si>
  <si>
    <t>Accounts receivable, net</t>
  </si>
  <si>
    <t>Composition Of Certain Financial Statement Captions (Schedule Of Inventories) (Details) - USD ($) $ in Thousands</t>
  </si>
  <si>
    <t>Raw materials</t>
  </si>
  <si>
    <t>Work in process</t>
  </si>
  <si>
    <t>Finished goods</t>
  </si>
  <si>
    <t>Composition Of Certain Financial Statement Captions (Narrative) (Details) - USD ($) $ in Thousands</t>
  </si>
  <si>
    <t>Composition Of Certain Financial Statement Captions [Line Items]</t>
  </si>
  <si>
    <t>Capital expenditures incurred, but not yet paid</t>
  </si>
  <si>
    <t>Other Noncurrent Assets [Member]</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ed royalties</t>
  </si>
  <si>
    <t>Amounts payable to patent administration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mp; Fair Value Measurements (Schedule Of Financial Assets and Liabilities Carried At Fair Value) (Details) - USD ($) $ in Thousands</t>
  </si>
  <si>
    <t>Sep. 30, 2016</t>
  </si>
  <si>
    <t>Fair Value, Balance Sheet Grouping, Financial Statement Captions [Line Items]</t>
  </si>
  <si>
    <t>Cash and Cash Equivalents, Fair Value Disclosure</t>
  </si>
  <si>
    <t>Available-for-sale Debt Securities, Amortized Cost Basis</t>
  </si>
  <si>
    <t>Available-for-sale Securities, Debt Securities</t>
  </si>
  <si>
    <t>Investment Owned, Unrecognized Unrealized Depreciation</t>
  </si>
  <si>
    <t>Cash Cash Equivalents And Investments Total</t>
  </si>
  <si>
    <t>Financial assets carried at fair value</t>
  </si>
  <si>
    <t>Restricted Cash and Cash Equivalent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Debt Maturities, Next Twelve Months, Amortized Cost Basis</t>
  </si>
  <si>
    <t>Available-for-sale Securities, Debt Maturities, Next Twelve Months, Fair Value</t>
  </si>
  <si>
    <t>Available For Sale Securities Debt Maturities After One Through Two Years Amortized Cost</t>
  </si>
  <si>
    <t>Available For Sale Securities Debt Maturities After One Through Two Years Fair Value</t>
  </si>
  <si>
    <t>Available For Sale Securities Debt Maturities After Two Through Three Years Amortized Cost</t>
  </si>
  <si>
    <t>Available For Sale Securities Debt Maturities After Two Through Three Years Fair Value</t>
  </si>
  <si>
    <t>Investment Owned, at Cost</t>
  </si>
  <si>
    <t>Investment Owned, Unrecognized Unrealized Appreciation</t>
  </si>
  <si>
    <t>Level 1 [Member]</t>
  </si>
  <si>
    <t>Level 2 [Member]</t>
  </si>
  <si>
    <t>Cash [Member]</t>
  </si>
  <si>
    <t>Corporate Debt Securities [Member]</t>
  </si>
  <si>
    <t>Cash Equivalents, at Carrying Value</t>
  </si>
  <si>
    <t>Available-for-sale Debt Securities, Gross Unrealized Loss</t>
  </si>
  <si>
    <t>Money Market Funds [Member]</t>
  </si>
  <si>
    <t>Money Market Funds [Member] | Level 1 [Member]</t>
  </si>
  <si>
    <t>Certificates of Deposit [Member]</t>
  </si>
  <si>
    <t>Available-for-sale Debt Securities Gross Unrealized Gain</t>
  </si>
  <si>
    <t>Available-for-sale Securities, Amortized Cost Basis</t>
  </si>
  <si>
    <t>Certificates of Deposit [Member] | Level 2 [Member]</t>
  </si>
  <si>
    <t>Investments, Fair Value Disclosure</t>
  </si>
  <si>
    <t>Investments, Noncurrent, Fair Value Disclosure</t>
  </si>
  <si>
    <t>U.S. Agency Securities [Member]</t>
  </si>
  <si>
    <t>U.S. Agency Securities [Member] | Level 1 [Member]</t>
  </si>
  <si>
    <t>U.S. Agency Securities [Member] | Level 2 [Member]</t>
  </si>
  <si>
    <t>US Government Agencies Short-term Debt Securities [Member]</t>
  </si>
  <si>
    <t>US Government Agencies Short-term Debt Securities [Member] | Level 2 [Member]</t>
  </si>
  <si>
    <t>Government Bonds [Member]</t>
  </si>
  <si>
    <t>Government Bonds [Member] | Level 1 [Member]</t>
  </si>
  <si>
    <t>Commercial Paper [Member]</t>
  </si>
  <si>
    <t>Available-for-sale Securities, Gross Unrealized Gain</t>
  </si>
  <si>
    <t>Available-for-sale Securities, Gross Unrealized Loss</t>
  </si>
  <si>
    <t>Commercial Paper [Member] | Level 2 [Member]</t>
  </si>
  <si>
    <t>Corporate Debt Securities [Member] | Level 2 [Member]</t>
  </si>
  <si>
    <t>Municipal Bonds [Member]</t>
  </si>
  <si>
    <t>Municipal Bonds [Member] | Level 2 [Member]</t>
  </si>
  <si>
    <t>Short-term Investments [Member]</t>
  </si>
  <si>
    <t>Other Long-term Investments [Member]</t>
  </si>
  <si>
    <t>Cost Method Investment, Fair Value Measurement Adjustment</t>
  </si>
  <si>
    <t>Other Long-term Investments [Member] | Level 1 [Member]</t>
  </si>
  <si>
    <t>Investments Held In Supplemental Retirement Plan [Member] | Level 1 [Member]</t>
  </si>
  <si>
    <t>Financial liabilities carried at fair value</t>
  </si>
  <si>
    <t>Cost Method Investment 1 [Member] | Other Long-term Investments [Member]</t>
  </si>
  <si>
    <t>Cost Method Investment 2 [Member] | Other Long-term Investments [Member]</t>
  </si>
  <si>
    <t>Short-term Investments [Member] | Level 1 [Member]</t>
  </si>
  <si>
    <t>Short-term Investments [Member] | Level 2 [Member]</t>
  </si>
  <si>
    <t>Short-term Investments [Member] | Certificates of Deposit [Member]</t>
  </si>
  <si>
    <t>Short-term Investments [Member] | Certificates of Deposit [Member] | Level 2 [Member]</t>
  </si>
  <si>
    <t>Short-term Investments [Member] | U.S. Agency Securities [Member]</t>
  </si>
  <si>
    <t>Short-term Investments [Member] | Government Bonds [Member]</t>
  </si>
  <si>
    <t>Short-term Investments [Member] | Government Bonds [Member] | Level 1 [Member]</t>
  </si>
  <si>
    <t>Short-term Investments [Member] | Commercial Paper [Member]</t>
  </si>
  <si>
    <t>Short-term Investments [Member] | Commercial Paper [Member] | Level 2 [Member]</t>
  </si>
  <si>
    <t>Short-term Investments [Member] | Corporate Debt Securities [Member]</t>
  </si>
  <si>
    <t>Short-term Investments [Member] | Corporate Debt Securities [Member] | Level 2 [Member]</t>
  </si>
  <si>
    <t>Short-term Investments [Member] | Municipal Bonds [Member]</t>
  </si>
  <si>
    <t>Short-term Investments [Member] | Municipal Bonds [Member] | Level 2 [Member]</t>
  </si>
  <si>
    <t>Short-term Investments [Member] | Short-term Investments [Member]</t>
  </si>
  <si>
    <t>Long-term Investments [Member]</t>
  </si>
  <si>
    <t>Available-for-sale Securities, Accumulated Gross Unrealized Gain, before Tax</t>
  </si>
  <si>
    <t>Available-for-sale Securities, Accumulated Gross Unrealized Loss, before Tax</t>
  </si>
  <si>
    <t>Long-term Investments [Member] | Level 1 [Member]</t>
  </si>
  <si>
    <t>Long-term Investments [Member] | Level 2 [Member]</t>
  </si>
  <si>
    <t>Long-term Investments [Member] | Certificates of Deposit [Member]</t>
  </si>
  <si>
    <t>Long-term Investments [Member] | Certificates of Deposit [Member] | Level 2 [Member]</t>
  </si>
  <si>
    <t>Long-term Investments [Member] | U.S. Agency Securities [Member]</t>
  </si>
  <si>
    <t>Long-term Investments [Member] | U.S. Agency Securities [Member] | Level 2 [Member]</t>
  </si>
  <si>
    <t>Long-term Investments [Member] | Government Bonds [Member]</t>
  </si>
  <si>
    <t>Long-term Investments [Member] | Government Bonds [Member] | Level 1 [Member]</t>
  </si>
  <si>
    <t>Long-term Investments [Member] | Corporate Debt Securities [Member]</t>
  </si>
  <si>
    <t>Long-term Investments [Member] | Corporate Debt Securities [Member] | Level 2 [Member]</t>
  </si>
  <si>
    <t>Long-term Investments [Member] | Municipal Bonds [Member]</t>
  </si>
  <si>
    <t>Long-term Investments [Member] | Municipal Bonds [Member] | Level 2 [Member]</t>
  </si>
  <si>
    <t>Long-term Investments [Member] | Other Long-term Investments [Member]</t>
  </si>
  <si>
    <t>Long-term Investments [Member] | Other Long-term Investments [Member] | Level 1 [Member]</t>
  </si>
  <si>
    <t>Long-term Investments [Member] | Long-term Investments [Member]</t>
  </si>
  <si>
    <t>Property, Plant and Equipment (Details) - USD ($) $ in Thousands</t>
  </si>
  <si>
    <t>Property, Plant and Equipment [Line Items]</t>
  </si>
  <si>
    <t>Property, Plant And Equipment, Gross</t>
  </si>
  <si>
    <t>Less: accumulated depreciation</t>
  </si>
  <si>
    <t>Property, Plant And Equipment, Net</t>
  </si>
  <si>
    <t>Land [Member]</t>
  </si>
  <si>
    <t>Building [Member]</t>
  </si>
  <si>
    <t>Leasehold Improvements [Member]</t>
  </si>
  <si>
    <t>Machinery and Equipment [Member]</t>
  </si>
  <si>
    <t>Computer Systems and Software [Member]</t>
  </si>
  <si>
    <t>Furniture and Fixtures [Member]</t>
  </si>
  <si>
    <t>Equipment Leased to Other Party [Member]</t>
  </si>
  <si>
    <t>Construction in Progress [Member]</t>
  </si>
  <si>
    <t>Goodwill and Intangible Assets Goodwill Rollforward (Details) $ in Thousands</t>
  </si>
  <si>
    <t>Mar. 30, 2018USD ($)</t>
  </si>
  <si>
    <t>Goodwill [Roll Forward]</t>
  </si>
  <si>
    <t>Balance at September 26, 2014</t>
  </si>
  <si>
    <t>Balance at September 29, 2017</t>
  </si>
  <si>
    <t>Goodwill and Intangible Assets Finite-Lived Intangible Assets (Details) - USD ($)</t>
  </si>
  <si>
    <t>Dec. 29, 2017</t>
  </si>
  <si>
    <t>Finite-Lived Intangible Assets [Line Items]</t>
  </si>
  <si>
    <t>Cost</t>
  </si>
  <si>
    <t>Accumulated Amortization</t>
  </si>
  <si>
    <t>Intangible Assets, Explanation of Significant Additions</t>
  </si>
  <si>
    <t>Acquired Finite-lived Intangible Assets, Weighted Average Useful Life</t>
  </si>
  <si>
    <t>5 years 3 months</t>
  </si>
  <si>
    <t>14 years 1 month</t>
  </si>
  <si>
    <t>18 years</t>
  </si>
  <si>
    <t>12 years 6 months</t>
  </si>
  <si>
    <t>Amortization of Intangible Assets</t>
  </si>
  <si>
    <t>Acquired Patents And Technology [Member]</t>
  </si>
  <si>
    <t>Customer Relationships [Member]</t>
  </si>
  <si>
    <t>Other Intangibles [Member]</t>
  </si>
  <si>
    <t>Goodwill and Intangible Assets Future Amortization Expense (Details) - USD ($) $ in Thousands</t>
  </si>
  <si>
    <t>Remainder of 2018</t>
  </si>
  <si>
    <t>Thereafter</t>
  </si>
  <si>
    <t>Goodwill and Intangible Assets Intangible Assets, Additions (Details)</t>
  </si>
  <si>
    <t>Stockholders' Equity And Stock-Based Compensation (Narrative) (Details) - USD ($)</t>
  </si>
  <si>
    <t>Apr. 24, 2018</t>
  </si>
  <si>
    <t>Jan. 24, 2018</t>
  </si>
  <si>
    <t>Dec. 15, 2017</t>
  </si>
  <si>
    <t>Dec. 15, 2016</t>
  </si>
  <si>
    <t>Dec. 15, 2015</t>
  </si>
  <si>
    <t>Oct. 31, 2010</t>
  </si>
  <si>
    <t>Mar. 28, 2014</t>
  </si>
  <si>
    <t>Jan. 25, 2017</t>
  </si>
  <si>
    <t>Oct. 31, 2014</t>
  </si>
  <si>
    <t>Feb. 29, 2012</t>
  </si>
  <si>
    <t>Jul. 31, 2011</t>
  </si>
  <si>
    <t>Jul. 31, 2010</t>
  </si>
  <si>
    <t>Nov. 30, 2009</t>
  </si>
  <si>
    <t>Stockholders' Equity And Stock-Based Compensation [Line Items]</t>
  </si>
  <si>
    <t>Options outstanding to purchase</t>
  </si>
  <si>
    <t>Year end stock price</t>
  </si>
  <si>
    <t>Percentage of vesting per year</t>
  </si>
  <si>
    <t>50.00%</t>
  </si>
  <si>
    <t>Remaining authorization to purchase additional shares</t>
  </si>
  <si>
    <t>Authorization Amount</t>
  </si>
  <si>
    <t>Subsequent Event [Member]</t>
  </si>
  <si>
    <t>Employee Stock Option [Member]</t>
  </si>
  <si>
    <t>Stock options expected to vest</t>
  </si>
  <si>
    <t>Employee stock options expected to be recognized over a weighted-average period</t>
  </si>
  <si>
    <t>2 years 5 months</t>
  </si>
  <si>
    <t>Performance-Based Stock Options [Member] | Executive Officer [Member]</t>
  </si>
  <si>
    <t>Shares exercisable (in shares)</t>
  </si>
  <si>
    <t>Percentage Of Target Award</t>
  </si>
  <si>
    <t>125.00%</t>
  </si>
  <si>
    <t>Performance-Based Stock Options [Member] | Executive Officer [Member] | Awarded Fiscal 2018 [Member] [Domain]</t>
  </si>
  <si>
    <t>Share-based Compensation Arrangement by Share-based Payment Award, Options, Grants in Period, Net of Forfeitures</t>
  </si>
  <si>
    <t>Performance-Based Stock Options [Member] | Executive Officer [Member] | Awarded Fiscal 2016 [Member]</t>
  </si>
  <si>
    <t>Performance-Based Stock Options [Member] | Executive Officer [Member] | Awarded Fiscal 2017 [Member]</t>
  </si>
  <si>
    <t>Restricted Stock Units (RSUs) [Member]</t>
  </si>
  <si>
    <t>2 years 8 months 9 days</t>
  </si>
  <si>
    <t>Restricted Stock Units (RSUs) [Member] | Employees and Officers [Member]</t>
  </si>
  <si>
    <t>Share-based Compensation Arrangement by Share-based Payment Award, Award Vesting Period</t>
  </si>
  <si>
    <t>4 years</t>
  </si>
  <si>
    <t>Restricted Stock Units (RSUs) [Member] | Awards Granted Prior to November 2010 [Member] | Directors [Member]</t>
  </si>
  <si>
    <t>3 years</t>
  </si>
  <si>
    <t>1 year</t>
  </si>
  <si>
    <t>Restricted Stock Units (RSUs) [Member] | Awards Granted After November 2010 [Member] | Directors [Member]</t>
  </si>
  <si>
    <t>2 years</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10.00%</t>
  </si>
  <si>
    <t>Common stock purchase price determined over percentage of closing price</t>
  </si>
  <si>
    <t>15.00%</t>
  </si>
  <si>
    <t>Additional Stock Approved [Member]</t>
  </si>
  <si>
    <t>Class A Common Stock [Member] | 2005 Stock Plan. [Member]</t>
  </si>
  <si>
    <t>Shares authorized under plan</t>
  </si>
  <si>
    <t>Weighted average remaining contractual life</t>
  </si>
  <si>
    <t>7 years</t>
  </si>
  <si>
    <t>Options vested and exercisable</t>
  </si>
  <si>
    <t>Class A Common Stock [Member] | Employee Stock Purchase Plan [Member]</t>
  </si>
  <si>
    <t>Maximum value of common stock available for eligible employees</t>
  </si>
  <si>
    <t>Maximum number of common stock available for eligible employees</t>
  </si>
  <si>
    <t>Purchase period</t>
  </si>
  <si>
    <t>6 months</t>
  </si>
  <si>
    <t>Look back commencement period</t>
  </si>
  <si>
    <t>Options Granted Prior To June 2008 [Member] | Employee Stock Option [Member]</t>
  </si>
  <si>
    <t>Options expiration period</t>
  </si>
  <si>
    <t>10 years</t>
  </si>
  <si>
    <t>Options Granted From June Two Thousand Eight Member | Employee Stock Option [Member]</t>
  </si>
  <si>
    <t>36 months</t>
  </si>
  <si>
    <t>Percentage of stock option becoming exercisable subjected to date of grant</t>
  </si>
  <si>
    <t>25.00%</t>
  </si>
  <si>
    <t>Stockholders' Equity And Stock-Based Compensation (Summary Of Stock Options Issued To Officers, Directors, And Employees Under 2000 Stock Incentive Plan And 2005 Stock Plan) (Details) $ / shares in Units, shares in Thousands, $ in Thousands</t>
  </si>
  <si>
    <t>Mar. 30, 2018USD ($)$ / sharesshares</t>
  </si>
  <si>
    <t>Share-based Compensation Arrangement by Share-based Payment Award [Line Items]</t>
  </si>
  <si>
    <t>Shares</t>
  </si>
  <si>
    <t>Shares, Options outstanding at beginning of period | shares</t>
  </si>
  <si>
    <t>Shares, Grants | shares</t>
  </si>
  <si>
    <t>Shares, Exercises | shares</t>
  </si>
  <si>
    <t>Shares, Forfeitures and cancellations | shares</t>
  </si>
  <si>
    <t>Shares, Options vested and expected to vest | shares</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vested and expected to vest at end of period</t>
  </si>
  <si>
    <t>6 years 11 months</t>
  </si>
  <si>
    <t>Weighted Average Remaining Contractual Life, Options exercisable</t>
  </si>
  <si>
    <t>5 years 11 months</t>
  </si>
  <si>
    <t>Aggregate Intrinsic Value, Options outstanding | $</t>
  </si>
  <si>
    <t>Aggregate Intrinsic Value, Options vested and expected to vest | $</t>
  </si>
  <si>
    <t>Aggregate Intrinsic Value, Options exercisable | $</t>
  </si>
  <si>
    <t>Employee Stock Option [Member] | Options Granted From June Two Thousand Eight Member</t>
  </si>
  <si>
    <t>Share Based Compensation Arrangement By Share Based Payment Award Options Becoming Exercisable</t>
  </si>
  <si>
    <t>Stockholders' Equity And Stock-Based Compensation (Summary Of Restricted Stock Units Issued To Officers, Directors, And Employees Under 2005 Stock Incentive Plan) (Details) shares in Thousands</t>
  </si>
  <si>
    <t>Mar. 30, 2018$ / sharesshares</t>
  </si>
  <si>
    <t>Shares, Non-vested at beginning of period | shares</t>
  </si>
  <si>
    <t>Shares, Granted | shares</t>
  </si>
  <si>
    <t>Shares, Vested | shares</t>
  </si>
  <si>
    <t>Shares, Forfeitures | shares</t>
  </si>
  <si>
    <t>Shares, Non-vested at end of period | shares</t>
  </si>
  <si>
    <t>Weighted-Average Grant Date Fair Value</t>
  </si>
  <si>
    <t>Weighted Average Fair Value, Non-vested at beginning of period | $ / shares</t>
  </si>
  <si>
    <t>Weighted Average Fair Value, Granted | $ / shares</t>
  </si>
  <si>
    <t>Weighted Average Fair Value, Vested | $ / shares</t>
  </si>
  <si>
    <t>Weighted Average Fair Value, Forfeitures | $ / shares</t>
  </si>
  <si>
    <t>Weighted Average Fair Value, Non-vested at end of period | $ / shares</t>
  </si>
  <si>
    <t>Stockholders' Equity And Stock-Based Compensation (Schedule Of Fair Value Of Stock-Based Awards Estimated Using Weighted-Average Assumptions) (Details)</t>
  </si>
  <si>
    <t>Expected life (in years)</t>
  </si>
  <si>
    <t>5 years 23 days</t>
  </si>
  <si>
    <t>5 years 1 month 17 days</t>
  </si>
  <si>
    <t>Risk-free interest rate</t>
  </si>
  <si>
    <t>2.50%</t>
  </si>
  <si>
    <t>1.90%</t>
  </si>
  <si>
    <t>2.20%</t>
  </si>
  <si>
    <t>2.10%</t>
  </si>
  <si>
    <t>Expected stock price volatility</t>
  </si>
  <si>
    <t>21.90%</t>
  </si>
  <si>
    <t>27.00%</t>
  </si>
  <si>
    <t>22.60%</t>
  </si>
  <si>
    <t>27.50%</t>
  </si>
  <si>
    <t>Dividend yield</t>
  </si>
  <si>
    <t>1.00%</t>
  </si>
  <si>
    <t>1.20%</t>
  </si>
  <si>
    <t>1.10%</t>
  </si>
  <si>
    <t>Stockholders' Equity And Stock-Based Compensation (Schedule Of Stock-Based Compensation Expense By Plan) (Details) - USD ($) $ in Thousands</t>
  </si>
  <si>
    <t>Share-based Compensation</t>
  </si>
  <si>
    <t>Benefit from income taxes</t>
  </si>
  <si>
    <t>Total stock-based compensation, net of tax</t>
  </si>
  <si>
    <t>Stock Option [Member]</t>
  </si>
  <si>
    <t>Cost of Sales [Member]</t>
  </si>
  <si>
    <t>Cost Of Service [Member]</t>
  </si>
  <si>
    <t>Research and Development Expense [Member]</t>
  </si>
  <si>
    <t>Selling and Marketing Expense [Member]</t>
  </si>
  <si>
    <t>General and Administrative Expense [Member]</t>
  </si>
  <si>
    <t>Stockholders' Equity And Stock-Based Compensation (Schedule of Stock-Based Compensation By Classification) (Details) - USD ($) $ in Thousands</t>
  </si>
  <si>
    <t>Employee Service Share-based Compensation, Allocation of Recognized Period Costs [Line Items]</t>
  </si>
  <si>
    <t>Cost of products [Member]</t>
  </si>
  <si>
    <t>Cost of services [Member]</t>
  </si>
  <si>
    <t>Research and development [Member]</t>
  </si>
  <si>
    <t>Sales and marketing [Member]</t>
  </si>
  <si>
    <t>General and administrative [Member]</t>
  </si>
  <si>
    <t>Stockholders' Equity And Stock-Based Compensation (Tax Benefit from Exercise of Options) (Details) - USD ($) $ in Thousands</t>
  </si>
  <si>
    <t>Disclosure of Compensation Related Costs, Share-based Payments [Abstract]</t>
  </si>
  <si>
    <t>Employee Service Share-based Compensation, Tax Benefit from Exercise of Stock Options</t>
  </si>
  <si>
    <t>Stockholders' Equity And Stock-Based Compensation (Stock Repurchase Authorizations) (Details) - USD ($) $ in Thousands</t>
  </si>
  <si>
    <t>Equity, Class of Treasury Stock [Line Items]</t>
  </si>
  <si>
    <t>Stockholders' Equity And Stock-Based Compensation (Stock Repurchase) (Details) - USD ($) $ / shares in Units, $ in Thousands</t>
  </si>
  <si>
    <t>Average Price Paid per Share (in dollars per share)</t>
  </si>
  <si>
    <t>Stock Repurchase Plan [Member]</t>
  </si>
  <si>
    <t>Stockholders' Equity and Stock-Based Compensation - Dividends (Details) - USD ($) $ / shares in Units, $ in Millions</t>
  </si>
  <si>
    <t>Dividends Payable [Line Items]</t>
  </si>
  <si>
    <t>Dividend Payment</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Income Tax Effect - (Benefit)/Expense</t>
  </si>
  <si>
    <t>Other Comprehensive Income (Loss), After Reclassifications, Net of Tax</t>
  </si>
  <si>
    <t>Balance, End Of Period</t>
  </si>
  <si>
    <t>Unrealized Gains/Losses On Available-For-Sale Securities [Member]</t>
  </si>
  <si>
    <t>Unrealized Gains (Losses)</t>
  </si>
  <si>
    <t>Foreign Currency Translation Adjustments [Member]</t>
  </si>
  <si>
    <t>Per Share Data (Details) - USD ($) $ / shares in Units, shares in Thousands, $ in Thousands</t>
  </si>
  <si>
    <t>Schedule Of Earnings Per Share Basic And Diluted [Line Items]</t>
  </si>
  <si>
    <t>Weighted average shares outstanding-basic (in shares)</t>
  </si>
  <si>
    <t>Potential common shares from options to purchase common stock (in shares)</t>
  </si>
  <si>
    <t>Potential common shares from restricted stock units (in shares)</t>
  </si>
  <si>
    <t>Weighted average shares outstanding-diluted (in shares)</t>
  </si>
  <si>
    <t>Net income per share attributable to Dolby Laboratories, Inc. - Basic (in usd per share)</t>
  </si>
  <si>
    <t>Net income per share attributable to Dolby Laboratories, Inc. - Diluted (in usd per share)</t>
  </si>
  <si>
    <t>Anti-dilutive securities, excluded from calculations (in shares)</t>
  </si>
  <si>
    <t>Income Taxes (Narrative) (Details) - USD ($) $ in Thousands</t>
  </si>
  <si>
    <t>Jan. 01, 2018</t>
  </si>
  <si>
    <t>Income Tax Contingency [Line Items]</t>
  </si>
  <si>
    <t>Federal tax rate</t>
  </si>
  <si>
    <t>35.00%</t>
  </si>
  <si>
    <t>Unrecognized tax benefits, gross</t>
  </si>
  <si>
    <t>Unrecognized tax benefits if recognized, would affect our effective tax rate</t>
  </si>
  <si>
    <t>Effective tax rate (as a percent)</t>
  </si>
  <si>
    <t>20.90%</t>
  </si>
  <si>
    <t>23.40%</t>
  </si>
  <si>
    <t>106.10%</t>
  </si>
  <si>
    <t>22.10%</t>
  </si>
  <si>
    <t>Impact Of Tax Cuts And Jobs Act [Member]</t>
  </si>
  <si>
    <t>Decrease in deferred tax assets</t>
  </si>
  <si>
    <t>Impact Of Tax Cuts And Jobs Act, Repatriation Transition Tax [Member]</t>
  </si>
  <si>
    <t>Tax liability</t>
  </si>
  <si>
    <t>Forecast [Member]</t>
  </si>
  <si>
    <t>21.00%</t>
  </si>
  <si>
    <t>Income Taxes (Withholding Taxes) (Details) - USD ($) $ in Thousands</t>
  </si>
  <si>
    <t>Withholding taxes</t>
  </si>
  <si>
    <t>Restructuring (Details) $ in Thousands</t>
  </si>
  <si>
    <t>Mar. 31, 2017USD ($)</t>
  </si>
  <si>
    <t>Sep. 29, 2017USD ($)employee</t>
  </si>
  <si>
    <t>Restructuring Reserve [Roll Forward]</t>
  </si>
  <si>
    <t>Restructuring charges</t>
  </si>
  <si>
    <t>2017 Restructuring Plan [Member] [Member]</t>
  </si>
  <si>
    <t>Restructuring Cost and Reserve [Line Items]</t>
  </si>
  <si>
    <t>Number of positions eliminated | employee</t>
  </si>
  <si>
    <t>Restructuring reserve, beginning balance</t>
  </si>
  <si>
    <t>Cash payments</t>
  </si>
  <si>
    <t>Non-cash charges</t>
  </si>
  <si>
    <t>Restructuring reserve, ending balance</t>
  </si>
  <si>
    <t>Commitments And Contingencies (Schedule Of Contractual Obligations And Commitments) (Details) $ in Thousands</t>
  </si>
  <si>
    <t>Other Commitments [Line Items]</t>
  </si>
  <si>
    <t>Naming rights, Remainder of Fiscal 2014</t>
  </si>
  <si>
    <t>Naming rights, Fiscal 2015</t>
  </si>
  <si>
    <t>Naming rights, Fiscal 2016</t>
  </si>
  <si>
    <t>Naming rights, Fiscal 2017</t>
  </si>
  <si>
    <t>Naming rights, Fiscal 2018</t>
  </si>
  <si>
    <t>Naming rights, Thereafter</t>
  </si>
  <si>
    <t>Naming rights, Total</t>
  </si>
  <si>
    <t>Donation commitments, Remainder of Fiscal 2015</t>
  </si>
  <si>
    <t>Donation commitments, Fiscal 2016</t>
  </si>
  <si>
    <t>Donation commitments, Fiscal 2017</t>
  </si>
  <si>
    <t>Donation commitments, Fiscal 2018</t>
  </si>
  <si>
    <t>Donation commitments, Fiscal 2019</t>
  </si>
  <si>
    <t>Donation commitments, Thereafter</t>
  </si>
  <si>
    <t>Donation commitments, Total</t>
  </si>
  <si>
    <t>Operating Leases, Future Minimum Payments Due, Next Twelve Months</t>
  </si>
  <si>
    <t>Operating leases, Fiscal 2015</t>
  </si>
  <si>
    <t>Operating leases, Fiscal 2016</t>
  </si>
  <si>
    <t>Operating leases, Fiscal 2017</t>
  </si>
  <si>
    <t>Operating leases, Fiscal 2018</t>
  </si>
  <si>
    <t>Operating leases, Thereafter</t>
  </si>
  <si>
    <t>Operating leases, Total</t>
  </si>
  <si>
    <t>Unrecorded Unconditional Purchase Obligation, Due in Next Twelve Months</t>
  </si>
  <si>
    <t>Purchase obligation, Fiscal 2015</t>
  </si>
  <si>
    <t>Purchase obligation, Fiscal 2016</t>
  </si>
  <si>
    <t>Purchase Obligation, Fiscal 2017</t>
  </si>
  <si>
    <t>Unrecorded Unconditional Purchase Obligation, Due within Five Years</t>
  </si>
  <si>
    <t>Unrecorded Unconditional Purchase Obligation, Due after Five Years</t>
  </si>
  <si>
    <t>Purchase obligation, Total</t>
  </si>
  <si>
    <t>Total, due in Remainder of Fiscal 2014</t>
  </si>
  <si>
    <t>Total, due in Fiscal 2015</t>
  </si>
  <si>
    <t>Total, due in Fiscal 2016</t>
  </si>
  <si>
    <t>Total, due in Fiscal 2017</t>
  </si>
  <si>
    <t>Total, due in Fiscal 2018</t>
  </si>
  <si>
    <t>Total, due Thereafter</t>
  </si>
  <si>
    <t>Total due</t>
  </si>
  <si>
    <t>Commitments And Contingencies (Narrative) (Details)</t>
  </si>
  <si>
    <t>Term of agreement</t>
  </si>
  <si>
    <t>20 years</t>
  </si>
  <si>
    <t>Label</t>
  </si>
  <si>
    <t>Element</t>
  </si>
  <si>
    <t>Value</t>
  </si>
  <si>
    <t>Noncontrolling Interest [Member]</t>
  </si>
  <si>
    <t>Noncontrolling Interest, Decrease from Distributions to Noncontrolling Interest Holders</t>
  </si>
  <si>
    <t>us-gaap_MinorityInterestDecreaseFromDistributionsToNoncontrollingInterestHold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30854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62434488</v>
      </c>
    </row>
    <row r="14" spans="1:3">
      <c r="A14" s="3" t="s">
        <v>22</v>
      </c>
    </row>
    <row r="15" spans="1:3">
      <c r="A15" s="3" t="s">
        <v>21</v>
      </c>
      <c r="C15" s="4" t="n">
        <v>41677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71</v>
      </c>
    </row>
    <row r="3" spans="1:2">
      <c r="A3" s="6"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705519</v>
      </c>
      <c r="C3" s="7" t="n">
        <v>627017</v>
      </c>
    </row>
    <row r="4" spans="1:3">
      <c r="A4" s="3" t="s">
        <v>27</v>
      </c>
      <c r="B4" s="4" t="n">
        <v>8082</v>
      </c>
      <c r="C4" s="4" t="n">
        <v>7351</v>
      </c>
    </row>
    <row r="5" spans="1:3">
      <c r="A5" s="3" t="s">
        <v>28</v>
      </c>
      <c r="B5" s="4" t="n">
        <v>240497</v>
      </c>
      <c r="C5" s="4" t="n">
        <v>247757</v>
      </c>
    </row>
    <row r="6" spans="1:3">
      <c r="A6" s="3" t="s">
        <v>29</v>
      </c>
      <c r="B6" s="4" t="n">
        <v>141257</v>
      </c>
      <c r="C6" s="4" t="n">
        <v>73750</v>
      </c>
    </row>
    <row r="7" spans="1:3">
      <c r="A7" s="3" t="s">
        <v>30</v>
      </c>
      <c r="B7" s="4" t="n">
        <v>24066</v>
      </c>
      <c r="C7" s="4" t="n">
        <v>25051</v>
      </c>
    </row>
    <row r="8" spans="1:3">
      <c r="A8" s="3" t="s">
        <v>31</v>
      </c>
      <c r="B8" s="4" t="n">
        <v>35244</v>
      </c>
      <c r="C8" s="4" t="n">
        <v>30508</v>
      </c>
    </row>
    <row r="9" spans="1:3">
      <c r="A9" s="3" t="s">
        <v>32</v>
      </c>
      <c r="B9" s="4" t="n">
        <v>1154665</v>
      </c>
      <c r="C9" s="4" t="n">
        <v>1011434</v>
      </c>
    </row>
    <row r="10" spans="1:3">
      <c r="A10" s="3" t="s">
        <v>33</v>
      </c>
      <c r="B10" s="4" t="n">
        <v>262062</v>
      </c>
      <c r="C10" s="4" t="n">
        <v>314364</v>
      </c>
    </row>
    <row r="11" spans="1:3">
      <c r="A11" s="3" t="s">
        <v>34</v>
      </c>
      <c r="B11" s="4" t="n">
        <v>500981</v>
      </c>
      <c r="C11" s="4" t="n">
        <v>485275</v>
      </c>
    </row>
    <row r="12" spans="1:3">
      <c r="A12" s="3" t="s">
        <v>35</v>
      </c>
      <c r="B12" s="4" t="n">
        <v>191340</v>
      </c>
      <c r="C12" s="4" t="n">
        <v>189648</v>
      </c>
    </row>
    <row r="13" spans="1:3">
      <c r="A13" s="3" t="s">
        <v>36</v>
      </c>
      <c r="B13" s="4" t="n">
        <v>316558</v>
      </c>
      <c r="C13" s="4" t="n">
        <v>311087</v>
      </c>
    </row>
    <row r="14" spans="1:3">
      <c r="A14" s="3" t="s">
        <v>37</v>
      </c>
      <c r="B14" s="4" t="n">
        <v>141580</v>
      </c>
      <c r="C14" s="4" t="n">
        <v>190915</v>
      </c>
    </row>
    <row r="15" spans="1:3">
      <c r="A15" s="3" t="s">
        <v>38</v>
      </c>
      <c r="B15" s="4" t="n">
        <v>39453</v>
      </c>
      <c r="C15" s="4" t="n">
        <v>30831</v>
      </c>
    </row>
    <row r="16" spans="1:3">
      <c r="A16" s="3" t="s">
        <v>39</v>
      </c>
      <c r="B16" s="4" t="n">
        <v>2606639</v>
      </c>
      <c r="C16" s="4" t="n">
        <v>2533554</v>
      </c>
    </row>
    <row r="17" spans="1:3">
      <c r="A17" s="6" t="s">
        <v>40</v>
      </c>
    </row>
    <row r="18" spans="1:3">
      <c r="A18" s="3" t="s">
        <v>41</v>
      </c>
      <c r="B18" s="4" t="n">
        <v>18200</v>
      </c>
      <c r="C18" s="4" t="n">
        <v>14373</v>
      </c>
    </row>
    <row r="19" spans="1:3">
      <c r="A19" s="3" t="s">
        <v>42</v>
      </c>
      <c r="B19" s="4" t="n">
        <v>167793</v>
      </c>
      <c r="C19" s="4" t="n">
        <v>207034</v>
      </c>
    </row>
    <row r="20" spans="1:3">
      <c r="A20" s="3" t="s">
        <v>43</v>
      </c>
      <c r="B20" s="4" t="n">
        <v>4614</v>
      </c>
      <c r="C20" s="4" t="n">
        <v>1216</v>
      </c>
    </row>
    <row r="21" spans="1:3">
      <c r="A21" s="3" t="s">
        <v>44</v>
      </c>
      <c r="B21" s="4" t="n">
        <v>22542</v>
      </c>
      <c r="C21" s="4" t="n">
        <v>23150</v>
      </c>
    </row>
    <row r="22" spans="1:3">
      <c r="A22" s="3" t="s">
        <v>45</v>
      </c>
      <c r="B22" s="4" t="n">
        <v>213149</v>
      </c>
      <c r="C22" s="4" t="n">
        <v>245773</v>
      </c>
    </row>
    <row r="23" spans="1:3">
      <c r="A23" s="3" t="s">
        <v>46</v>
      </c>
      <c r="B23" s="4" t="n">
        <v>37430</v>
      </c>
      <c r="C23" s="4" t="n">
        <v>36425</v>
      </c>
    </row>
    <row r="24" spans="1:3">
      <c r="A24" s="3" t="s">
        <v>47</v>
      </c>
      <c r="B24" s="4" t="n">
        <v>202082</v>
      </c>
      <c r="C24" s="4" t="n">
        <v>107514</v>
      </c>
    </row>
    <row r="25" spans="1:3">
      <c r="A25" s="3" t="s">
        <v>48</v>
      </c>
      <c r="B25" s="4" t="n">
        <v>452661</v>
      </c>
      <c r="C25" s="4" t="n">
        <v>389712</v>
      </c>
    </row>
    <row r="26" spans="1:3">
      <c r="A26" s="6" t="s">
        <v>49</v>
      </c>
    </row>
    <row r="27" spans="1:3">
      <c r="A27" s="3" t="s">
        <v>50</v>
      </c>
      <c r="B27" s="4" t="n">
        <v>113827</v>
      </c>
      <c r="C27" s="4" t="n">
        <v>61331</v>
      </c>
    </row>
    <row r="28" spans="1:3">
      <c r="A28" s="3" t="s">
        <v>51</v>
      </c>
      <c r="B28" s="4" t="n">
        <v>2039116</v>
      </c>
      <c r="C28" s="4" t="n">
        <v>2083063</v>
      </c>
    </row>
    <row r="29" spans="1:3">
      <c r="A29" s="3" t="s">
        <v>52</v>
      </c>
      <c r="B29" s="4" t="n">
        <v>-5616</v>
      </c>
      <c r="C29" s="4" t="n">
        <v>-7753</v>
      </c>
    </row>
    <row r="30" spans="1:3">
      <c r="A30" s="3" t="s">
        <v>53</v>
      </c>
      <c r="B30" s="4" t="n">
        <v>2147429</v>
      </c>
      <c r="C30" s="4" t="n">
        <v>2136742</v>
      </c>
    </row>
    <row r="31" spans="1:3">
      <c r="A31" s="3" t="s">
        <v>54</v>
      </c>
      <c r="B31" s="4" t="n">
        <v>6549</v>
      </c>
      <c r="C31" s="4" t="n">
        <v>7100</v>
      </c>
    </row>
    <row r="32" spans="1:3">
      <c r="A32" s="3" t="s">
        <v>55</v>
      </c>
      <c r="B32" s="4" t="n">
        <v>2153978</v>
      </c>
      <c r="C32" s="4" t="n">
        <v>2143842</v>
      </c>
    </row>
    <row r="33" spans="1:3">
      <c r="A33" s="3" t="s">
        <v>56</v>
      </c>
      <c r="B33" s="4" t="n">
        <v>2606639</v>
      </c>
      <c r="C33" s="4" t="n">
        <v>2533554</v>
      </c>
    </row>
    <row r="34" spans="1:3">
      <c r="A34" s="3" t="s">
        <v>57</v>
      </c>
    </row>
    <row r="35" spans="1:3">
      <c r="A35" s="6" t="s">
        <v>49</v>
      </c>
    </row>
    <row r="36" spans="1:3">
      <c r="A36" s="3" t="s">
        <v>58</v>
      </c>
      <c r="B36" s="4" t="n">
        <v>59</v>
      </c>
      <c r="C36" s="4" t="n">
        <v>58</v>
      </c>
    </row>
    <row r="37" spans="1:3">
      <c r="A37" s="3" t="s">
        <v>59</v>
      </c>
    </row>
    <row r="38" spans="1:3">
      <c r="A38" s="6" t="s">
        <v>49</v>
      </c>
    </row>
    <row r="39" spans="1:3">
      <c r="A39" s="3" t="s">
        <v>58</v>
      </c>
      <c r="B39" s="7" t="n">
        <v>43</v>
      </c>
      <c r="C39" s="7"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6" t="s">
        <v>190</v>
      </c>
    </row>
    <row r="4" spans="1:2">
      <c r="A4" s="3" t="s">
        <v>227</v>
      </c>
      <c r="B4" s="3" t="s">
        <v>228</v>
      </c>
    </row>
    <row r="5" spans="1:2">
      <c r="A5" s="3" t="s">
        <v>229</v>
      </c>
      <c r="B5" s="3" t="s">
        <v>230</v>
      </c>
    </row>
    <row r="6" spans="1:2">
      <c r="A6" s="3" t="s">
        <v>231</v>
      </c>
      <c r="B6" s="3" t="s">
        <v>232</v>
      </c>
    </row>
    <row r="7" spans="1:2">
      <c r="A7" s="3" t="s">
        <v>233</v>
      </c>
      <c r="B7" s="3" t="s">
        <v>234</v>
      </c>
    </row>
    <row r="8" spans="1:2">
      <c r="A8" s="3" t="s">
        <v>235</v>
      </c>
      <c r="B8"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6" t="s">
        <v>194</v>
      </c>
    </row>
    <row r="4" spans="1:2">
      <c r="A4" s="3" t="s">
        <v>238</v>
      </c>
      <c r="B4" s="3" t="s">
        <v>239</v>
      </c>
    </row>
    <row r="5" spans="1:2">
      <c r="A5" s="3" t="s">
        <v>240</v>
      </c>
      <c r="B5" s="3" t="s">
        <v>241</v>
      </c>
    </row>
    <row r="6" spans="1:2">
      <c r="A6" s="3" t="s">
        <v>242</v>
      </c>
      <c r="B6" s="3" t="s">
        <v>243</v>
      </c>
    </row>
    <row r="7" spans="1:2">
      <c r="A7" s="3" t="s">
        <v>244</v>
      </c>
      <c r="B7" s="3" t="s">
        <v>245</v>
      </c>
    </row>
    <row r="8" spans="1:2">
      <c r="A8" s="3" t="s">
        <v>246</v>
      </c>
      <c r="B8"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8</v>
      </c>
      <c r="B1" s="2" t="s">
        <v>1</v>
      </c>
      <c r="C1" s="2" t="s">
        <v>249</v>
      </c>
    </row>
    <row r="2" spans="1:3">
      <c r="B2" s="2" t="s">
        <v>2</v>
      </c>
      <c r="C2" s="2" t="s">
        <v>24</v>
      </c>
    </row>
    <row r="3" spans="1:3">
      <c r="A3" s="6" t="s">
        <v>197</v>
      </c>
    </row>
    <row r="4" spans="1:3">
      <c r="A4" s="3" t="s">
        <v>250</v>
      </c>
      <c r="B4" s="3" t="s">
        <v>251</v>
      </c>
      <c r="C4" s="3" t="s">
        <v>252</v>
      </c>
    </row>
    <row r="5" spans="1:3">
      <c r="A5" s="3" t="s">
        <v>253</v>
      </c>
      <c r="B5" s="3" t="s">
        <v>254</v>
      </c>
    </row>
    <row r="6" spans="1:3">
      <c r="A6" s="3" t="s">
        <v>255</v>
      </c>
      <c r="B6"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6" t="s">
        <v>200</v>
      </c>
    </row>
    <row r="4" spans="1:2">
      <c r="A4" s="3" t="s">
        <v>199</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6" t="s">
        <v>203</v>
      </c>
    </row>
    <row r="4" spans="1:2">
      <c r="A4" s="3" t="s">
        <v>260</v>
      </c>
      <c r="B4" s="3" t="s">
        <v>261</v>
      </c>
    </row>
    <row r="5" spans="1:2">
      <c r="A5" s="3" t="s">
        <v>262</v>
      </c>
      <c r="B5" s="3" t="s">
        <v>263</v>
      </c>
    </row>
    <row r="6" spans="1:2">
      <c r="A6" s="3" t="s">
        <v>264</v>
      </c>
      <c r="B6"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06</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6" t="s">
        <v>209</v>
      </c>
    </row>
    <row r="4" spans="1:2">
      <c r="A4" s="3" t="s">
        <v>284</v>
      </c>
      <c r="B4"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71</v>
      </c>
    </row>
    <row r="3" spans="1:2">
      <c r="A3" s="6" t="s">
        <v>212</v>
      </c>
    </row>
    <row r="4" spans="1:2">
      <c r="A4" s="3" t="s">
        <v>287</v>
      </c>
      <c r="B4"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6" t="s">
        <v>215</v>
      </c>
    </row>
    <row r="4" spans="1:2">
      <c r="A4" s="3" t="s">
        <v>290</v>
      </c>
      <c r="B4"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50"/>
    <col customWidth="1" max="3" min="3" width="50"/>
  </cols>
  <sheetData>
    <row r="1" spans="1:3">
      <c r="A1" s="1" t="s">
        <v>60</v>
      </c>
      <c r="B1" s="2" t="s">
        <v>61</v>
      </c>
      <c r="C1" s="2" t="s">
        <v>62</v>
      </c>
    </row>
    <row r="2" spans="1:3">
      <c r="A2" s="3" t="s">
        <v>63</v>
      </c>
      <c r="B2" s="7" t="n">
        <v>-4585</v>
      </c>
      <c r="C2" s="7" t="n">
        <v>-2967</v>
      </c>
    </row>
    <row r="3" spans="1:3">
      <c r="A3" s="3" t="s">
        <v>20</v>
      </c>
    </row>
    <row r="4" spans="1:3">
      <c r="A4" s="3" t="s">
        <v>64</v>
      </c>
      <c r="B4" s="8" t="n">
        <v>0.001</v>
      </c>
      <c r="C4" s="8" t="n">
        <v>0.001</v>
      </c>
    </row>
    <row r="5" spans="1:3">
      <c r="A5" s="3" t="s">
        <v>65</v>
      </c>
      <c r="B5" s="4" t="n">
        <v>1</v>
      </c>
      <c r="C5" s="4" t="n">
        <v>1</v>
      </c>
    </row>
    <row r="6" spans="1:3">
      <c r="A6" s="3" t="s">
        <v>66</v>
      </c>
      <c r="B6" s="4" t="n">
        <v>500000000</v>
      </c>
      <c r="C6" s="4" t="n">
        <v>500000000</v>
      </c>
    </row>
    <row r="7" spans="1:3">
      <c r="A7" s="3" t="s">
        <v>67</v>
      </c>
      <c r="B7" s="4" t="n">
        <v>61364751</v>
      </c>
      <c r="C7" s="4" t="n">
        <v>59281837</v>
      </c>
    </row>
    <row r="8" spans="1:3">
      <c r="A8" s="3" t="s">
        <v>68</v>
      </c>
      <c r="B8" s="4" t="n">
        <v>61364751</v>
      </c>
      <c r="C8" s="4" t="n">
        <v>59281837</v>
      </c>
    </row>
    <row r="9" spans="1:3">
      <c r="A9" s="3" t="s">
        <v>22</v>
      </c>
    </row>
    <row r="10" spans="1:3">
      <c r="A10" s="3" t="s">
        <v>64</v>
      </c>
      <c r="B10" s="8" t="n">
        <v>0.001</v>
      </c>
      <c r="C10" s="8" t="n">
        <v>0.001</v>
      </c>
    </row>
    <row r="11" spans="1:3">
      <c r="A11" s="3" t="s">
        <v>65</v>
      </c>
      <c r="B11" s="4" t="n">
        <v>10</v>
      </c>
      <c r="C11" s="4" t="n">
        <v>10</v>
      </c>
    </row>
    <row r="12" spans="1:3">
      <c r="A12" s="3" t="s">
        <v>66</v>
      </c>
      <c r="B12" s="4" t="n">
        <v>500000000</v>
      </c>
      <c r="C12" s="4" t="n">
        <v>500000000</v>
      </c>
    </row>
    <row r="13" spans="1:3">
      <c r="A13" s="3" t="s">
        <v>67</v>
      </c>
      <c r="B13" s="4" t="n">
        <v>42733038</v>
      </c>
      <c r="C13" s="4" t="n">
        <v>42873597</v>
      </c>
    </row>
    <row r="14" spans="1:3">
      <c r="A14" s="3" t="s">
        <v>68</v>
      </c>
      <c r="B14" s="4" t="n">
        <v>42733038</v>
      </c>
      <c r="C14" s="4" t="n">
        <v>42873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6" t="s">
        <v>218</v>
      </c>
    </row>
    <row r="4" spans="1:2">
      <c r="A4" s="3" t="s">
        <v>293</v>
      </c>
      <c r="B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6" t="s">
        <v>224</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298</v>
      </c>
      <c r="B1" s="2" t="s">
        <v>70</v>
      </c>
      <c r="C1" s="2" t="s">
        <v>1</v>
      </c>
    </row>
    <row r="2" spans="1:3">
      <c r="B2" s="2" t="s">
        <v>2</v>
      </c>
      <c r="C2" s="2" t="s">
        <v>2</v>
      </c>
    </row>
    <row r="3" spans="1:3">
      <c r="A3" s="6" t="s">
        <v>299</v>
      </c>
    </row>
    <row r="4" spans="1:3">
      <c r="A4" s="3" t="s">
        <v>300</v>
      </c>
      <c r="B4" s="3" t="s">
        <v>301</v>
      </c>
    </row>
    <row r="5" spans="1:3">
      <c r="A5" s="3" t="s">
        <v>302</v>
      </c>
      <c r="C5" s="4"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03</v>
      </c>
      <c r="B1" s="2" t="s">
        <v>70</v>
      </c>
      <c r="C1" s="2" t="s">
        <v>1</v>
      </c>
    </row>
    <row r="2" spans="1:3">
      <c r="B2" s="2" t="s">
        <v>2</v>
      </c>
      <c r="C2" s="2" t="s">
        <v>2</v>
      </c>
    </row>
    <row r="3" spans="1:3">
      <c r="A3" s="6" t="s">
        <v>190</v>
      </c>
    </row>
    <row r="4" spans="1:3">
      <c r="A4" s="3" t="s">
        <v>304</v>
      </c>
      <c r="B4" s="10" t="n">
        <v>3.4</v>
      </c>
      <c r="C4" s="10" t="n">
        <v>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4</v>
      </c>
    </row>
    <row r="2" spans="1:3">
      <c r="A2" s="6" t="s">
        <v>194</v>
      </c>
    </row>
    <row r="3" spans="1:3">
      <c r="A3" s="3" t="s">
        <v>306</v>
      </c>
      <c r="B3" s="7" t="n">
        <v>117351</v>
      </c>
      <c r="C3" s="7" t="n">
        <v>62305</v>
      </c>
    </row>
    <row r="4" spans="1:3">
      <c r="A4" s="3" t="s">
        <v>307</v>
      </c>
      <c r="B4" s="4" t="n">
        <v>28491</v>
      </c>
      <c r="C4" s="4" t="n">
        <v>14412</v>
      </c>
    </row>
    <row r="5" spans="1:3">
      <c r="A5" s="3" t="s">
        <v>308</v>
      </c>
      <c r="B5" s="4" t="n">
        <v>145842</v>
      </c>
      <c r="C5" s="4" t="n">
        <v>76717</v>
      </c>
    </row>
    <row r="6" spans="1:3">
      <c r="A6" s="3" t="s">
        <v>309</v>
      </c>
      <c r="B6" s="4" t="n">
        <v>-4585</v>
      </c>
      <c r="C6" s="4" t="n">
        <v>-2967</v>
      </c>
    </row>
    <row r="7" spans="1:3">
      <c r="A7" s="3" t="s">
        <v>310</v>
      </c>
      <c r="B7" s="7" t="n">
        <v>141257</v>
      </c>
      <c r="C7" s="7" t="n">
        <v>73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4</v>
      </c>
    </row>
    <row r="2" spans="1:3">
      <c r="A2" s="6" t="s">
        <v>194</v>
      </c>
    </row>
    <row r="3" spans="1:3">
      <c r="A3" s="3" t="s">
        <v>312</v>
      </c>
      <c r="B3" s="7" t="n">
        <v>3787</v>
      </c>
      <c r="C3" s="7" t="n">
        <v>6812</v>
      </c>
    </row>
    <row r="4" spans="1:3">
      <c r="A4" s="3" t="s">
        <v>313</v>
      </c>
      <c r="B4" s="4" t="n">
        <v>4432</v>
      </c>
      <c r="C4" s="4" t="n">
        <v>4954</v>
      </c>
    </row>
    <row r="5" spans="1:3">
      <c r="A5" s="3" t="s">
        <v>314</v>
      </c>
      <c r="B5" s="4" t="n">
        <v>15847</v>
      </c>
      <c r="C5" s="4" t="n">
        <v>13285</v>
      </c>
    </row>
    <row r="6" spans="1:3">
      <c r="A6" s="3" t="s">
        <v>30</v>
      </c>
      <c r="B6" s="7" t="n">
        <v>24066</v>
      </c>
      <c r="C6" s="7" t="n">
        <v>250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4</v>
      </c>
    </row>
    <row r="2" spans="1:3">
      <c r="A2" s="6" t="s">
        <v>316</v>
      </c>
    </row>
    <row r="3" spans="1:3">
      <c r="A3" s="3" t="s">
        <v>312</v>
      </c>
      <c r="B3" s="7" t="n">
        <v>3787</v>
      </c>
      <c r="C3" s="7" t="n">
        <v>6812</v>
      </c>
    </row>
    <row r="4" spans="1:3">
      <c r="A4" s="3" t="s">
        <v>317</v>
      </c>
      <c r="B4" s="4" t="n">
        <v>9809</v>
      </c>
      <c r="C4" s="4" t="n">
        <v>10096</v>
      </c>
    </row>
    <row r="5" spans="1:3">
      <c r="A5" s="3" t="s">
        <v>318</v>
      </c>
    </row>
    <row r="6" spans="1:3">
      <c r="A6" s="6" t="s">
        <v>316</v>
      </c>
    </row>
    <row r="7" spans="1:3">
      <c r="A7" s="3" t="s">
        <v>312</v>
      </c>
      <c r="B7" s="7" t="n">
        <v>3000</v>
      </c>
      <c r="C7" s="7" t="n">
        <v>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4</v>
      </c>
    </row>
    <row r="2" spans="1:3">
      <c r="A2" s="6" t="s">
        <v>194</v>
      </c>
    </row>
    <row r="3" spans="1:3">
      <c r="A3" s="3" t="s">
        <v>320</v>
      </c>
      <c r="B3" s="7" t="n">
        <v>19686</v>
      </c>
      <c r="C3" s="7" t="n">
        <v>16681</v>
      </c>
    </row>
    <row r="4" spans="1:3">
      <c r="A4" s="3" t="s">
        <v>321</v>
      </c>
      <c r="B4" s="4" t="n">
        <v>14542</v>
      </c>
      <c r="C4" s="4" t="n">
        <v>11383</v>
      </c>
    </row>
    <row r="5" spans="1:3">
      <c r="A5" s="3" t="s">
        <v>322</v>
      </c>
      <c r="B5" s="4" t="n">
        <v>1016</v>
      </c>
      <c r="C5" s="4" t="n">
        <v>2444</v>
      </c>
    </row>
    <row r="6" spans="1:3">
      <c r="A6" s="3" t="s">
        <v>31</v>
      </c>
      <c r="B6" s="7" t="n">
        <v>35244</v>
      </c>
      <c r="C6" s="7" t="n">
        <v>30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4</v>
      </c>
    </row>
    <row r="2" spans="1:3">
      <c r="A2" s="6" t="s">
        <v>194</v>
      </c>
    </row>
    <row r="3" spans="1:3">
      <c r="A3" s="3" t="s">
        <v>324</v>
      </c>
      <c r="B3" s="7" t="n">
        <v>2308</v>
      </c>
      <c r="C3" s="7" t="n">
        <v>2274</v>
      </c>
    </row>
    <row r="4" spans="1:3">
      <c r="A4" s="3" t="s">
        <v>325</v>
      </c>
      <c r="B4" s="4" t="n">
        <v>45940</v>
      </c>
      <c r="C4" s="4" t="n">
        <v>49141</v>
      </c>
    </row>
    <row r="5" spans="1:3">
      <c r="A5" s="3" t="s">
        <v>326</v>
      </c>
      <c r="B5" s="4" t="n">
        <v>63973</v>
      </c>
      <c r="C5" s="4" t="n">
        <v>92277</v>
      </c>
    </row>
    <row r="6" spans="1:3">
      <c r="A6" s="3" t="s">
        <v>327</v>
      </c>
      <c r="B6" s="4" t="n">
        <v>8347</v>
      </c>
      <c r="C6" s="4" t="n">
        <v>5530</v>
      </c>
    </row>
    <row r="7" spans="1:3">
      <c r="A7" s="3" t="s">
        <v>317</v>
      </c>
      <c r="B7" s="4" t="n">
        <v>9809</v>
      </c>
      <c r="C7" s="4" t="n">
        <v>10096</v>
      </c>
    </row>
    <row r="8" spans="1:3">
      <c r="A8" s="3" t="s">
        <v>328</v>
      </c>
      <c r="B8" s="4" t="n">
        <v>37416</v>
      </c>
      <c r="C8" s="4" t="n">
        <v>47716</v>
      </c>
    </row>
    <row r="9" spans="1:3">
      <c r="A9" s="3" t="s">
        <v>121</v>
      </c>
      <c r="B9" s="7" t="n">
        <v>167793</v>
      </c>
      <c r="C9" s="7" t="n">
        <v>2070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4</v>
      </c>
    </row>
    <row r="2" spans="1:3">
      <c r="A2" s="6" t="s">
        <v>194</v>
      </c>
    </row>
    <row r="3" spans="1:3">
      <c r="A3" s="3" t="s">
        <v>330</v>
      </c>
      <c r="B3" s="7" t="n">
        <v>3190</v>
      </c>
      <c r="C3" s="7" t="n">
        <v>2928</v>
      </c>
    </row>
    <row r="4" spans="1:3">
      <c r="A4" s="3" t="s">
        <v>331</v>
      </c>
      <c r="B4" s="4" t="n">
        <v>185932</v>
      </c>
      <c r="C4" s="4" t="n">
        <v>91013</v>
      </c>
    </row>
    <row r="5" spans="1:3">
      <c r="A5" s="3" t="s">
        <v>332</v>
      </c>
      <c r="B5" s="4" t="n">
        <v>12960</v>
      </c>
      <c r="C5" s="4" t="n">
        <v>13573</v>
      </c>
    </row>
    <row r="6" spans="1:3">
      <c r="A6" s="3" t="s">
        <v>47</v>
      </c>
      <c r="B6" s="7" t="n">
        <v>202082</v>
      </c>
      <c r="C6" s="7" t="n">
        <v>107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273143</v>
      </c>
      <c r="C4" s="7" t="n">
        <v>241617</v>
      </c>
      <c r="D4" s="7" t="n">
        <v>531159</v>
      </c>
      <c r="E4" s="7" t="n">
        <v>474316</v>
      </c>
    </row>
    <row r="5" spans="1:5">
      <c r="A5" s="3" t="s">
        <v>74</v>
      </c>
      <c r="B5" s="4" t="n">
        <v>22665</v>
      </c>
      <c r="C5" s="4" t="n">
        <v>20713</v>
      </c>
      <c r="D5" s="4" t="n">
        <v>47598</v>
      </c>
      <c r="E5" s="4" t="n">
        <v>48924</v>
      </c>
    </row>
    <row r="6" spans="1:5">
      <c r="A6" s="3" t="s">
        <v>75</v>
      </c>
      <c r="B6" s="4" t="n">
        <v>5547</v>
      </c>
      <c r="C6" s="4" t="n">
        <v>5144</v>
      </c>
      <c r="D6" s="4" t="n">
        <v>10395</v>
      </c>
      <c r="E6" s="4" t="n">
        <v>10501</v>
      </c>
    </row>
    <row r="7" spans="1:5">
      <c r="A7" s="3" t="s">
        <v>76</v>
      </c>
      <c r="B7" s="4" t="n">
        <v>301355</v>
      </c>
      <c r="C7" s="4" t="n">
        <v>267474</v>
      </c>
      <c r="D7" s="4" t="n">
        <v>589152</v>
      </c>
      <c r="E7" s="4" t="n">
        <v>533741</v>
      </c>
    </row>
    <row r="8" spans="1:5">
      <c r="A8" s="6" t="s">
        <v>77</v>
      </c>
    </row>
    <row r="9" spans="1:5">
      <c r="A9" s="3" t="s">
        <v>78</v>
      </c>
      <c r="B9" s="4" t="n">
        <v>10610</v>
      </c>
      <c r="C9" s="4" t="n">
        <v>8796</v>
      </c>
      <c r="D9" s="4" t="n">
        <v>19869</v>
      </c>
      <c r="E9" s="4" t="n">
        <v>16917</v>
      </c>
    </row>
    <row r="10" spans="1:5">
      <c r="A10" s="3" t="s">
        <v>79</v>
      </c>
      <c r="B10" s="4" t="n">
        <v>15603</v>
      </c>
      <c r="C10" s="4" t="n">
        <v>13988</v>
      </c>
      <c r="D10" s="4" t="n">
        <v>32638</v>
      </c>
      <c r="E10" s="4" t="n">
        <v>31708</v>
      </c>
    </row>
    <row r="11" spans="1:5">
      <c r="A11" s="3" t="s">
        <v>80</v>
      </c>
      <c r="B11" s="4" t="n">
        <v>4746</v>
      </c>
      <c r="C11" s="4" t="n">
        <v>4193</v>
      </c>
      <c r="D11" s="4" t="n">
        <v>9328</v>
      </c>
      <c r="E11" s="4" t="n">
        <v>8319</v>
      </c>
    </row>
    <row r="12" spans="1:5">
      <c r="A12" s="3" t="s">
        <v>81</v>
      </c>
      <c r="B12" s="4" t="n">
        <v>30959</v>
      </c>
      <c r="C12" s="4" t="n">
        <v>26977</v>
      </c>
      <c r="D12" s="4" t="n">
        <v>61835</v>
      </c>
      <c r="E12" s="4" t="n">
        <v>56944</v>
      </c>
    </row>
    <row r="13" spans="1:5">
      <c r="A13" s="3" t="s">
        <v>82</v>
      </c>
      <c r="B13" s="4" t="n">
        <v>270396</v>
      </c>
      <c r="C13" s="4" t="n">
        <v>240497</v>
      </c>
      <c r="D13" s="4" t="n">
        <v>527317</v>
      </c>
      <c r="E13" s="4" t="n">
        <v>476797</v>
      </c>
    </row>
    <row r="14" spans="1:5">
      <c r="A14" s="6" t="s">
        <v>83</v>
      </c>
    </row>
    <row r="15" spans="1:5">
      <c r="A15" s="3" t="s">
        <v>84</v>
      </c>
      <c r="B15" s="4" t="n">
        <v>59493</v>
      </c>
      <c r="C15" s="4" t="n">
        <v>58341</v>
      </c>
      <c r="D15" s="4" t="n">
        <v>115937</v>
      </c>
      <c r="E15" s="4" t="n">
        <v>115859</v>
      </c>
    </row>
    <row r="16" spans="1:5">
      <c r="A16" s="3" t="s">
        <v>85</v>
      </c>
      <c r="B16" s="4" t="n">
        <v>74019</v>
      </c>
      <c r="C16" s="4" t="n">
        <v>75620</v>
      </c>
      <c r="D16" s="4" t="n">
        <v>144168</v>
      </c>
      <c r="E16" s="4" t="n">
        <v>146795</v>
      </c>
    </row>
    <row r="17" spans="1:5">
      <c r="A17" s="3" t="s">
        <v>86</v>
      </c>
      <c r="B17" s="4" t="n">
        <v>50747</v>
      </c>
      <c r="C17" s="4" t="n">
        <v>43253</v>
      </c>
      <c r="D17" s="4" t="n">
        <v>99032</v>
      </c>
      <c r="E17" s="4" t="n">
        <v>84793</v>
      </c>
    </row>
    <row r="18" spans="1:5">
      <c r="A18" s="3" t="s">
        <v>87</v>
      </c>
      <c r="B18" s="4" t="n">
        <v>-167</v>
      </c>
      <c r="C18" s="4" t="n">
        <v>0</v>
      </c>
      <c r="D18" s="4" t="n">
        <v>-364</v>
      </c>
      <c r="E18" s="4" t="n">
        <v>0</v>
      </c>
    </row>
    <row r="19" spans="1:5">
      <c r="A19" s="3" t="s">
        <v>88</v>
      </c>
      <c r="B19" s="4" t="n">
        <v>184092</v>
      </c>
      <c r="C19" s="4" t="n">
        <v>177214</v>
      </c>
      <c r="D19" s="4" t="n">
        <v>358773</v>
      </c>
      <c r="E19" s="4" t="n">
        <v>347447</v>
      </c>
    </row>
    <row r="20" spans="1:5">
      <c r="A20" s="3" t="s">
        <v>89</v>
      </c>
      <c r="B20" s="4" t="n">
        <v>86304</v>
      </c>
      <c r="C20" s="4" t="n">
        <v>63283</v>
      </c>
      <c r="D20" s="4" t="n">
        <v>168544</v>
      </c>
      <c r="E20" s="4" t="n">
        <v>129350</v>
      </c>
    </row>
    <row r="21" spans="1:5">
      <c r="A21" s="6" t="s">
        <v>90</v>
      </c>
    </row>
    <row r="22" spans="1:5">
      <c r="A22" s="3" t="s">
        <v>91</v>
      </c>
      <c r="B22" s="4" t="n">
        <v>3892</v>
      </c>
      <c r="C22" s="4" t="n">
        <v>2186</v>
      </c>
      <c r="D22" s="4" t="n">
        <v>7673</v>
      </c>
      <c r="E22" s="4" t="n">
        <v>4000</v>
      </c>
    </row>
    <row r="23" spans="1:5">
      <c r="A23" s="3" t="s">
        <v>92</v>
      </c>
      <c r="B23" s="4" t="n">
        <v>-29</v>
      </c>
      <c r="C23" s="4" t="n">
        <v>-37</v>
      </c>
      <c r="D23" s="4" t="n">
        <v>-64</v>
      </c>
      <c r="E23" s="4" t="n">
        <v>-63</v>
      </c>
    </row>
    <row r="24" spans="1:5">
      <c r="A24" s="3" t="s">
        <v>93</v>
      </c>
      <c r="B24" s="4" t="n">
        <v>-684</v>
      </c>
      <c r="C24" s="4" t="n">
        <v>762</v>
      </c>
      <c r="D24" s="4" t="n">
        <v>-1836</v>
      </c>
      <c r="E24" s="4" t="n">
        <v>563</v>
      </c>
    </row>
    <row r="25" spans="1:5">
      <c r="A25" s="3" t="s">
        <v>94</v>
      </c>
      <c r="B25" s="4" t="n">
        <v>3179</v>
      </c>
      <c r="C25" s="4" t="n">
        <v>2911</v>
      </c>
      <c r="D25" s="4" t="n">
        <v>5773</v>
      </c>
      <c r="E25" s="4" t="n">
        <v>4500</v>
      </c>
    </row>
    <row r="26" spans="1:5">
      <c r="A26" s="3" t="s">
        <v>95</v>
      </c>
      <c r="B26" s="4" t="n">
        <v>89483</v>
      </c>
      <c r="C26" s="4" t="n">
        <v>66194</v>
      </c>
      <c r="D26" s="4" t="n">
        <v>174317</v>
      </c>
      <c r="E26" s="4" t="n">
        <v>133850</v>
      </c>
    </row>
    <row r="27" spans="1:5">
      <c r="A27" s="3" t="s">
        <v>96</v>
      </c>
      <c r="B27" s="4" t="n">
        <v>-18718</v>
      </c>
      <c r="C27" s="4" t="n">
        <v>-15467</v>
      </c>
      <c r="D27" s="4" t="n">
        <v>-185030</v>
      </c>
      <c r="E27" s="4" t="n">
        <v>-29549</v>
      </c>
    </row>
    <row r="28" spans="1:5">
      <c r="A28" s="3" t="s">
        <v>97</v>
      </c>
      <c r="B28" s="4" t="n">
        <v>70765</v>
      </c>
      <c r="C28" s="4" t="n">
        <v>50727</v>
      </c>
      <c r="D28" s="4" t="n">
        <v>-10713</v>
      </c>
      <c r="E28" s="4" t="n">
        <v>104301</v>
      </c>
    </row>
    <row r="29" spans="1:5">
      <c r="A29" s="3" t="s">
        <v>98</v>
      </c>
      <c r="B29" s="4" t="n">
        <v>-134</v>
      </c>
      <c r="C29" s="4" t="n">
        <v>-137</v>
      </c>
      <c r="D29" s="4" t="n">
        <v>-278</v>
      </c>
      <c r="E29" s="4" t="n">
        <v>-337</v>
      </c>
    </row>
    <row r="30" spans="1:5">
      <c r="A30" s="3" t="s">
        <v>99</v>
      </c>
      <c r="B30" s="7" t="n">
        <v>70631</v>
      </c>
      <c r="C30" s="7" t="n">
        <v>50590</v>
      </c>
      <c r="D30" s="7" t="n">
        <v>-10991</v>
      </c>
      <c r="E30" s="7" t="n">
        <v>103964</v>
      </c>
    </row>
    <row r="31" spans="1:5">
      <c r="A31" s="6" t="s">
        <v>100</v>
      </c>
    </row>
    <row r="32" spans="1:5">
      <c r="A32" s="3" t="s">
        <v>101</v>
      </c>
      <c r="B32" s="9" t="n">
        <v>0.68</v>
      </c>
      <c r="C32" s="9" t="n">
        <v>0.5</v>
      </c>
      <c r="D32" s="9" t="n">
        <v>-0.11</v>
      </c>
      <c r="E32" s="9" t="n">
        <v>1.02</v>
      </c>
    </row>
    <row r="33" spans="1:5">
      <c r="A33" s="3" t="s">
        <v>102</v>
      </c>
      <c r="B33" s="9" t="n">
        <v>0.66</v>
      </c>
      <c r="C33" s="9" t="n">
        <v>0.49</v>
      </c>
      <c r="D33" s="9" t="n">
        <v>-0.11</v>
      </c>
      <c r="E33" s="7" t="n">
        <v>1</v>
      </c>
    </row>
    <row r="34" spans="1:5">
      <c r="A34" s="6" t="s">
        <v>103</v>
      </c>
    </row>
    <row r="35" spans="1:5">
      <c r="A35" s="3" t="s">
        <v>104</v>
      </c>
      <c r="B35" s="4" t="n">
        <v>103771</v>
      </c>
      <c r="C35" s="4" t="n">
        <v>101787</v>
      </c>
      <c r="D35" s="4" t="n">
        <v>103162</v>
      </c>
      <c r="E35" s="4" t="n">
        <v>101635</v>
      </c>
    </row>
    <row r="36" spans="1:5">
      <c r="A36" s="3" t="s">
        <v>105</v>
      </c>
      <c r="B36" s="4" t="n">
        <v>107001</v>
      </c>
      <c r="C36" s="4" t="n">
        <v>103883</v>
      </c>
      <c r="D36" s="4" t="n">
        <v>103162</v>
      </c>
      <c r="E36" s="4" t="n">
        <v>103867</v>
      </c>
    </row>
    <row r="37" spans="1:5">
      <c r="A37" s="6" t="s">
        <v>106</v>
      </c>
    </row>
    <row r="38" spans="1:5">
      <c r="A38" s="3" t="s">
        <v>107</v>
      </c>
      <c r="B38" s="7" t="n">
        <v>784</v>
      </c>
      <c r="C38" s="7" t="n">
        <v>793</v>
      </c>
      <c r="D38" s="7" t="n">
        <v>1568</v>
      </c>
      <c r="E38" s="7" t="n">
        <v>1575</v>
      </c>
    </row>
    <row r="39" spans="1:5">
      <c r="A39" s="3" t="s">
        <v>108</v>
      </c>
      <c r="B39" s="7" t="n">
        <v>179</v>
      </c>
      <c r="C39" s="7" t="n">
        <v>175</v>
      </c>
      <c r="D39" s="7" t="n">
        <v>356</v>
      </c>
      <c r="E39" s="7" t="n">
        <v>350</v>
      </c>
    </row>
    <row r="40" spans="1:5">
      <c r="A40" s="3" t="s">
        <v>109</v>
      </c>
      <c r="B40" s="9" t="n">
        <v>0.16</v>
      </c>
      <c r="C40" s="9" t="n">
        <v>0.14</v>
      </c>
      <c r="D40" s="9" t="n">
        <v>0.32</v>
      </c>
      <c r="E40" s="9" t="n">
        <v>0.28</v>
      </c>
    </row>
    <row r="41" spans="1:5">
      <c r="A41" s="3" t="s">
        <v>110</v>
      </c>
      <c r="B41" s="9" t="n">
        <v>0.16</v>
      </c>
      <c r="C41" s="9" t="n">
        <v>0.14</v>
      </c>
      <c r="D41" s="9" t="n">
        <v>0.32</v>
      </c>
      <c r="E41" s="9"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3</v>
      </c>
      <c r="B1" s="2" t="s">
        <v>1</v>
      </c>
      <c r="C1" s="2" t="s">
        <v>249</v>
      </c>
    </row>
    <row r="2" spans="1:5">
      <c r="B2" s="2" t="s">
        <v>2</v>
      </c>
      <c r="C2" s="2" t="s">
        <v>24</v>
      </c>
      <c r="D2" s="2" t="s">
        <v>71</v>
      </c>
      <c r="E2" s="2" t="s">
        <v>334</v>
      </c>
    </row>
    <row r="3" spans="1:5">
      <c r="A3" s="6" t="s">
        <v>335</v>
      </c>
    </row>
    <row r="4" spans="1:5">
      <c r="A4" s="3" t="s">
        <v>336</v>
      </c>
      <c r="C4" s="7" t="n">
        <v>627017</v>
      </c>
    </row>
    <row r="5" spans="1:5">
      <c r="A5" s="3" t="s">
        <v>26</v>
      </c>
      <c r="B5" s="7" t="n">
        <v>705519</v>
      </c>
      <c r="C5" s="4" t="n">
        <v>627017</v>
      </c>
      <c r="D5" s="7" t="n">
        <v>532508</v>
      </c>
      <c r="E5" s="7" t="n">
        <v>516112</v>
      </c>
    </row>
    <row r="6" spans="1:5">
      <c r="A6" s="3" t="s">
        <v>337</v>
      </c>
      <c r="B6" s="4" t="n">
        <v>565329</v>
      </c>
      <c r="C6" s="4" t="n">
        <v>561977</v>
      </c>
    </row>
    <row r="7" spans="1:5">
      <c r="A7" s="3" t="s">
        <v>338</v>
      </c>
      <c r="B7" s="4" t="n">
        <v>561548</v>
      </c>
      <c r="C7" s="4" t="n">
        <v>561366</v>
      </c>
    </row>
    <row r="8" spans="1:5">
      <c r="A8" s="3" t="s">
        <v>339</v>
      </c>
      <c r="B8" s="4" t="n">
        <v>-3909</v>
      </c>
      <c r="C8" s="4" t="n">
        <v>-1053</v>
      </c>
    </row>
    <row r="9" spans="1:5">
      <c r="A9" s="3" t="s">
        <v>340</v>
      </c>
      <c r="B9" s="4" t="n">
        <v>1208078</v>
      </c>
      <c r="C9" s="4" t="n">
        <v>1189138</v>
      </c>
    </row>
    <row r="10" spans="1:5">
      <c r="A10" s="3" t="s">
        <v>341</v>
      </c>
      <c r="B10" s="4" t="n">
        <v>705519</v>
      </c>
      <c r="C10" s="4" t="n">
        <v>627017</v>
      </c>
    </row>
    <row r="11" spans="1:5">
      <c r="A11" s="3" t="s">
        <v>342</v>
      </c>
      <c r="B11" s="4" t="n">
        <v>8082</v>
      </c>
      <c r="C11" s="4" t="n">
        <v>7351</v>
      </c>
    </row>
    <row r="12" spans="1:5">
      <c r="A12" s="3" t="s">
        <v>33</v>
      </c>
      <c r="B12" s="4" t="n">
        <v>262062</v>
      </c>
      <c r="C12" s="4" t="n">
        <v>314364</v>
      </c>
    </row>
    <row r="13" spans="1:5">
      <c r="A13" s="3" t="s">
        <v>343</v>
      </c>
      <c r="B13" s="4" t="n">
        <v>322698</v>
      </c>
      <c r="C13" s="4" t="n">
        <v>211423</v>
      </c>
    </row>
    <row r="14" spans="1:5">
      <c r="A14" s="3" t="s">
        <v>344</v>
      </c>
      <c r="B14" s="4" t="n">
        <v>-2622</v>
      </c>
      <c r="C14" s="4" t="n">
        <v>-437</v>
      </c>
    </row>
    <row r="15" spans="1:5">
      <c r="A15" s="3" t="s">
        <v>345</v>
      </c>
      <c r="B15" s="4" t="n">
        <v>132411</v>
      </c>
      <c r="C15" s="4" t="n">
        <v>129546</v>
      </c>
    </row>
    <row r="16" spans="1:5">
      <c r="A16" s="3" t="s">
        <v>346</v>
      </c>
      <c r="B16" s="4" t="n">
        <v>-1286</v>
      </c>
      <c r="C16" s="4" t="n">
        <v>-616</v>
      </c>
    </row>
    <row r="17" spans="1:5">
      <c r="A17" s="3" t="s">
        <v>347</v>
      </c>
      <c r="B17" s="4" t="n">
        <v>304019</v>
      </c>
      <c r="C17" s="4" t="n">
        <v>251649</v>
      </c>
    </row>
    <row r="18" spans="1:5">
      <c r="A18" s="3" t="s">
        <v>348</v>
      </c>
      <c r="B18" s="4" t="n">
        <v>303376</v>
      </c>
      <c r="C18" s="4" t="n">
        <v>251530</v>
      </c>
    </row>
    <row r="19" spans="1:5">
      <c r="A19" s="3" t="s">
        <v>349</v>
      </c>
      <c r="B19" s="4" t="n">
        <v>138508</v>
      </c>
      <c r="C19" s="4" t="n">
        <v>213555</v>
      </c>
    </row>
    <row r="20" spans="1:5">
      <c r="A20" s="3" t="s">
        <v>350</v>
      </c>
      <c r="B20" s="4" t="n">
        <v>137073</v>
      </c>
      <c r="C20" s="4" t="n">
        <v>213154</v>
      </c>
    </row>
    <row r="21" spans="1:5">
      <c r="A21" s="3" t="s">
        <v>351</v>
      </c>
      <c r="B21" s="4" t="n">
        <v>122802</v>
      </c>
      <c r="C21" s="4" t="n">
        <v>96773</v>
      </c>
    </row>
    <row r="22" spans="1:5">
      <c r="A22" s="3" t="s">
        <v>352</v>
      </c>
      <c r="B22" s="4" t="n">
        <v>121099</v>
      </c>
      <c r="C22" s="4" t="n">
        <v>96682</v>
      </c>
    </row>
    <row r="23" spans="1:5">
      <c r="A23" s="3" t="s">
        <v>353</v>
      </c>
      <c r="B23" s="4" t="n">
        <v>1211587</v>
      </c>
      <c r="C23" s="4" t="n">
        <v>1189392</v>
      </c>
    </row>
    <row r="24" spans="1:5">
      <c r="A24" s="3" t="s">
        <v>354</v>
      </c>
      <c r="B24" s="4" t="n">
        <v>400</v>
      </c>
      <c r="C24" s="4" t="n">
        <v>799</v>
      </c>
    </row>
    <row r="25" spans="1:5">
      <c r="A25" s="3" t="s">
        <v>355</v>
      </c>
    </row>
    <row r="26" spans="1:5">
      <c r="A26" s="6" t="s">
        <v>335</v>
      </c>
    </row>
    <row r="27" spans="1:5">
      <c r="A27" s="3" t="s">
        <v>336</v>
      </c>
      <c r="B27" s="4" t="n">
        <v>2416</v>
      </c>
      <c r="C27" s="4" t="n">
        <v>2550</v>
      </c>
    </row>
    <row r="28" spans="1:5">
      <c r="A28" s="3" t="s">
        <v>341</v>
      </c>
      <c r="B28" s="4" t="n">
        <v>18324</v>
      </c>
      <c r="C28" s="4" t="n">
        <v>22667</v>
      </c>
    </row>
    <row r="29" spans="1:5">
      <c r="A29" s="3" t="s">
        <v>356</v>
      </c>
    </row>
    <row r="30" spans="1:5">
      <c r="A30" s="6" t="s">
        <v>335</v>
      </c>
    </row>
    <row r="31" spans="1:5">
      <c r="A31" s="3" t="s">
        <v>336</v>
      </c>
      <c r="B31" s="4" t="n">
        <v>60463</v>
      </c>
      <c r="C31" s="4" t="n">
        <v>1223</v>
      </c>
    </row>
    <row r="32" spans="1:5">
      <c r="A32" s="3" t="s">
        <v>341</v>
      </c>
      <c r="B32" s="4" t="n">
        <v>543495</v>
      </c>
      <c r="C32" s="4" t="n">
        <v>539056</v>
      </c>
    </row>
    <row r="33" spans="1:5">
      <c r="A33" s="3" t="s">
        <v>357</v>
      </c>
    </row>
    <row r="34" spans="1:5">
      <c r="A34" s="6" t="s">
        <v>335</v>
      </c>
    </row>
    <row r="35" spans="1:5">
      <c r="A35" s="3" t="s">
        <v>336</v>
      </c>
      <c r="B35" s="4" t="n">
        <v>642640</v>
      </c>
      <c r="C35" s="4" t="n">
        <v>623244</v>
      </c>
    </row>
    <row r="36" spans="1:5">
      <c r="A36" s="3" t="s">
        <v>358</v>
      </c>
    </row>
    <row r="37" spans="1:5">
      <c r="A37" s="6" t="s">
        <v>335</v>
      </c>
    </row>
    <row r="38" spans="1:5">
      <c r="A38" s="3" t="s">
        <v>336</v>
      </c>
      <c r="B38" s="4" t="n">
        <v>16395</v>
      </c>
    </row>
    <row r="39" spans="1:5">
      <c r="A39" s="3" t="s">
        <v>359</v>
      </c>
      <c r="B39" s="4" t="n">
        <v>16398</v>
      </c>
    </row>
    <row r="40" spans="1:5">
      <c r="A40" s="3" t="s">
        <v>360</v>
      </c>
      <c r="B40" s="4" t="n">
        <v>-3</v>
      </c>
    </row>
    <row r="41" spans="1:5">
      <c r="A41" s="3" t="s">
        <v>361</v>
      </c>
    </row>
    <row r="42" spans="1:5">
      <c r="A42" s="6" t="s">
        <v>335</v>
      </c>
    </row>
    <row r="43" spans="1:5">
      <c r="A43" s="3" t="s">
        <v>336</v>
      </c>
      <c r="B43" s="4" t="n">
        <v>2416</v>
      </c>
      <c r="C43" s="4" t="n">
        <v>2550</v>
      </c>
    </row>
    <row r="44" spans="1:5">
      <c r="A44" s="3" t="s">
        <v>26</v>
      </c>
      <c r="B44" s="4" t="n">
        <v>2416</v>
      </c>
    </row>
    <row r="45" spans="1:5">
      <c r="A45" s="3" t="s">
        <v>362</v>
      </c>
    </row>
    <row r="46" spans="1:5">
      <c r="A46" s="6" t="s">
        <v>335</v>
      </c>
    </row>
    <row r="47" spans="1:5">
      <c r="A47" s="3" t="s">
        <v>336</v>
      </c>
      <c r="B47" s="4" t="n">
        <v>2416</v>
      </c>
      <c r="C47" s="4" t="n">
        <v>2550</v>
      </c>
    </row>
    <row r="48" spans="1:5">
      <c r="A48" s="3" t="s">
        <v>363</v>
      </c>
    </row>
    <row r="49" spans="1:5">
      <c r="A49" s="6" t="s">
        <v>335</v>
      </c>
    </row>
    <row r="50" spans="1:5">
      <c r="A50" s="3" t="s">
        <v>360</v>
      </c>
      <c r="C50" s="4" t="n">
        <v>-1</v>
      </c>
    </row>
    <row r="51" spans="1:5">
      <c r="A51" s="3" t="s">
        <v>364</v>
      </c>
      <c r="C51" s="4" t="n">
        <v>9</v>
      </c>
    </row>
    <row r="52" spans="1:5">
      <c r="A52" s="3" t="s">
        <v>365</v>
      </c>
      <c r="C52" s="4" t="n">
        <v>22940</v>
      </c>
    </row>
    <row r="53" spans="1:5">
      <c r="A53" s="3" t="s">
        <v>343</v>
      </c>
      <c r="B53" s="4" t="n">
        <v>15288</v>
      </c>
      <c r="C53" s="4" t="n">
        <v>19750</v>
      </c>
    </row>
    <row r="54" spans="1:5">
      <c r="A54" s="3" t="s">
        <v>344</v>
      </c>
      <c r="B54" s="4" t="n">
        <v>-5</v>
      </c>
      <c r="C54" s="4" t="n">
        <v>-6</v>
      </c>
    </row>
    <row r="55" spans="1:5">
      <c r="A55" s="3" t="s">
        <v>345</v>
      </c>
      <c r="B55" s="4" t="n">
        <v>0</v>
      </c>
      <c r="C55" s="4" t="n">
        <v>0</v>
      </c>
    </row>
    <row r="56" spans="1:5">
      <c r="A56" s="3" t="s">
        <v>346</v>
      </c>
      <c r="B56" s="3" t="s">
        <v>146</v>
      </c>
      <c r="C56" s="4" t="n">
        <v>0</v>
      </c>
    </row>
    <row r="57" spans="1:5">
      <c r="A57" s="3" t="s">
        <v>366</v>
      </c>
    </row>
    <row r="58" spans="1:5">
      <c r="A58" s="6" t="s">
        <v>335</v>
      </c>
    </row>
    <row r="59" spans="1:5">
      <c r="A59" s="3" t="s">
        <v>367</v>
      </c>
      <c r="C59" s="4" t="n">
        <v>17244</v>
      </c>
    </row>
    <row r="60" spans="1:5">
      <c r="A60" s="3" t="s">
        <v>368</v>
      </c>
      <c r="C60" s="4" t="n">
        <v>22939</v>
      </c>
    </row>
    <row r="61" spans="1:5">
      <c r="A61" s="3" t="s">
        <v>369</v>
      </c>
    </row>
    <row r="62" spans="1:5">
      <c r="A62" s="6" t="s">
        <v>335</v>
      </c>
    </row>
    <row r="63" spans="1:5">
      <c r="A63" s="3" t="s">
        <v>365</v>
      </c>
      <c r="C63" s="4" t="n">
        <v>21779</v>
      </c>
    </row>
    <row r="64" spans="1:5">
      <c r="A64" s="3" t="s">
        <v>343</v>
      </c>
      <c r="B64" s="4" t="n">
        <v>4704</v>
      </c>
      <c r="C64" s="4" t="n">
        <v>19713</v>
      </c>
    </row>
    <row r="65" spans="1:5">
      <c r="A65" s="3" t="s">
        <v>344</v>
      </c>
      <c r="B65" s="4" t="n">
        <v>-85</v>
      </c>
      <c r="C65" s="4" t="n">
        <v>-91</v>
      </c>
    </row>
    <row r="66" spans="1:5">
      <c r="A66" s="3" t="s">
        <v>345</v>
      </c>
      <c r="B66" s="4" t="n">
        <v>22539</v>
      </c>
      <c r="C66" s="4" t="n">
        <v>11386</v>
      </c>
    </row>
    <row r="67" spans="1:5">
      <c r="A67" s="3" t="s">
        <v>346</v>
      </c>
      <c r="B67" s="4" t="n">
        <v>-261</v>
      </c>
      <c r="C67" s="4" t="n">
        <v>-108</v>
      </c>
    </row>
    <row r="68" spans="1:5">
      <c r="A68" s="3" t="s">
        <v>370</v>
      </c>
    </row>
    <row r="69" spans="1:5">
      <c r="A69" s="6" t="s">
        <v>335</v>
      </c>
    </row>
    <row r="70" spans="1:5">
      <c r="A70" s="3" t="s">
        <v>368</v>
      </c>
      <c r="C70" s="3" t="s">
        <v>146</v>
      </c>
    </row>
    <row r="71" spans="1:5">
      <c r="A71" s="3" t="s">
        <v>371</v>
      </c>
    </row>
    <row r="72" spans="1:5">
      <c r="A72" s="6" t="s">
        <v>335</v>
      </c>
    </row>
    <row r="73" spans="1:5">
      <c r="A73" s="3" t="s">
        <v>368</v>
      </c>
      <c r="C73" s="4" t="n">
        <v>21601</v>
      </c>
    </row>
    <row r="74" spans="1:5">
      <c r="A74" s="3" t="s">
        <v>372</v>
      </c>
    </row>
    <row r="75" spans="1:5">
      <c r="A75" s="6" t="s">
        <v>335</v>
      </c>
    </row>
    <row r="76" spans="1:5">
      <c r="A76" s="3" t="s">
        <v>360</v>
      </c>
      <c r="B76" s="4" t="n">
        <v>-22</v>
      </c>
      <c r="C76" s="4" t="n">
        <v>-20</v>
      </c>
    </row>
    <row r="77" spans="1:5">
      <c r="A77" s="3" t="s">
        <v>338</v>
      </c>
      <c r="B77" s="4" t="n">
        <v>7283</v>
      </c>
      <c r="C77" s="4" t="n">
        <v>9498</v>
      </c>
    </row>
    <row r="78" spans="1:5">
      <c r="A78" s="3" t="s">
        <v>364</v>
      </c>
      <c r="C78" s="4" t="n">
        <v>0</v>
      </c>
    </row>
    <row r="79" spans="1:5">
      <c r="A79" s="3" t="s">
        <v>373</v>
      </c>
    </row>
    <row r="80" spans="1:5">
      <c r="A80" s="6" t="s">
        <v>335</v>
      </c>
    </row>
    <row r="81" spans="1:5">
      <c r="A81" s="3" t="s">
        <v>367</v>
      </c>
      <c r="B81" s="4" t="n">
        <v>7283</v>
      </c>
      <c r="C81" s="4" t="n">
        <v>9498</v>
      </c>
    </row>
    <row r="82" spans="1:5">
      <c r="A82" s="3" t="s">
        <v>374</v>
      </c>
    </row>
    <row r="83" spans="1:5">
      <c r="A83" s="6" t="s">
        <v>335</v>
      </c>
    </row>
    <row r="84" spans="1:5">
      <c r="A84" s="3" t="s">
        <v>360</v>
      </c>
      <c r="C84" s="4" t="n">
        <v>-6</v>
      </c>
    </row>
    <row r="85" spans="1:5">
      <c r="A85" s="3" t="s">
        <v>364</v>
      </c>
      <c r="C85" s="4" t="n">
        <v>0</v>
      </c>
    </row>
    <row r="86" spans="1:5">
      <c r="A86" s="3" t="s">
        <v>365</v>
      </c>
      <c r="C86" s="4" t="n">
        <v>17839</v>
      </c>
    </row>
    <row r="87" spans="1:5">
      <c r="A87" s="3" t="s">
        <v>343</v>
      </c>
      <c r="B87" s="4" t="n">
        <v>13730</v>
      </c>
      <c r="C87" s="4" t="n">
        <v>15029</v>
      </c>
    </row>
    <row r="88" spans="1:5">
      <c r="A88" s="3" t="s">
        <v>344</v>
      </c>
      <c r="B88" s="4" t="n">
        <v>-229</v>
      </c>
      <c r="C88" s="4" t="n">
        <v>-64</v>
      </c>
    </row>
    <row r="89" spans="1:5">
      <c r="A89" s="3" t="s">
        <v>345</v>
      </c>
      <c r="B89" s="4" t="n">
        <v>1906</v>
      </c>
      <c r="C89" s="4" t="n">
        <v>4729</v>
      </c>
    </row>
    <row r="90" spans="1:5">
      <c r="A90" s="3" t="s">
        <v>346</v>
      </c>
      <c r="B90" s="4" t="n">
        <v>-26</v>
      </c>
      <c r="C90" s="4" t="n">
        <v>-49</v>
      </c>
    </row>
    <row r="91" spans="1:5">
      <c r="A91" s="3" t="s">
        <v>375</v>
      </c>
    </row>
    <row r="92" spans="1:5">
      <c r="A92" s="6" t="s">
        <v>335</v>
      </c>
    </row>
    <row r="93" spans="1:5">
      <c r="A93" s="3" t="s">
        <v>368</v>
      </c>
      <c r="C93" s="4" t="n">
        <v>17732</v>
      </c>
    </row>
    <row r="94" spans="1:5">
      <c r="A94" s="3" t="s">
        <v>376</v>
      </c>
    </row>
    <row r="95" spans="1:5">
      <c r="A95" s="6" t="s">
        <v>335</v>
      </c>
    </row>
    <row r="96" spans="1:5">
      <c r="A96" s="3" t="s">
        <v>336</v>
      </c>
      <c r="B96" s="4" t="n">
        <v>44068</v>
      </c>
      <c r="C96" s="4" t="n">
        <v>1223</v>
      </c>
    </row>
    <row r="97" spans="1:5">
      <c r="A97" s="3" t="s">
        <v>26</v>
      </c>
      <c r="B97" s="4" t="n">
        <v>44065</v>
      </c>
    </row>
    <row r="98" spans="1:5">
      <c r="A98" s="3" t="s">
        <v>360</v>
      </c>
      <c r="C98" s="4" t="n">
        <v>-1</v>
      </c>
    </row>
    <row r="99" spans="1:5">
      <c r="A99" s="3" t="s">
        <v>337</v>
      </c>
      <c r="C99" s="4" t="n">
        <v>15160</v>
      </c>
    </row>
    <row r="100" spans="1:5">
      <c r="A100" s="3" t="s">
        <v>364</v>
      </c>
      <c r="C100" s="4" t="n">
        <v>2</v>
      </c>
    </row>
    <row r="101" spans="1:5">
      <c r="A101" s="3" t="s">
        <v>345</v>
      </c>
      <c r="B101" s="4" t="n">
        <v>0</v>
      </c>
      <c r="C101" s="4" t="n">
        <v>0</v>
      </c>
    </row>
    <row r="102" spans="1:5">
      <c r="A102" s="3" t="s">
        <v>346</v>
      </c>
      <c r="B102" s="4" t="n">
        <v>0</v>
      </c>
      <c r="C102" s="4" t="n">
        <v>0</v>
      </c>
    </row>
    <row r="103" spans="1:5">
      <c r="A103" s="3" t="s">
        <v>353</v>
      </c>
      <c r="B103" s="4" t="n">
        <v>19822</v>
      </c>
      <c r="C103" s="4" t="n">
        <v>4292</v>
      </c>
    </row>
    <row r="104" spans="1:5">
      <c r="A104" s="3" t="s">
        <v>354</v>
      </c>
      <c r="B104" s="4" t="n">
        <v>16</v>
      </c>
      <c r="C104" s="4" t="n">
        <v>1</v>
      </c>
    </row>
    <row r="105" spans="1:5">
      <c r="A105" s="3" t="s">
        <v>377</v>
      </c>
      <c r="B105" s="4" t="n">
        <v>4</v>
      </c>
    </row>
    <row r="106" spans="1:5">
      <c r="A106" s="3" t="s">
        <v>378</v>
      </c>
      <c r="B106" s="4" t="n">
        <v>-1</v>
      </c>
    </row>
    <row r="107" spans="1:5">
      <c r="A107" s="3" t="s">
        <v>379</v>
      </c>
    </row>
    <row r="108" spans="1:5">
      <c r="A108" s="6" t="s">
        <v>335</v>
      </c>
    </row>
    <row r="109" spans="1:5">
      <c r="A109" s="3" t="s">
        <v>336</v>
      </c>
      <c r="B109" s="4" t="n">
        <v>44068</v>
      </c>
      <c r="C109" s="4" t="n">
        <v>1223</v>
      </c>
    </row>
    <row r="110" spans="1:5">
      <c r="A110" s="3" t="s">
        <v>367</v>
      </c>
      <c r="C110" s="4" t="n">
        <v>15161</v>
      </c>
    </row>
    <row r="111" spans="1:5">
      <c r="A111" s="3" t="s">
        <v>358</v>
      </c>
    </row>
    <row r="112" spans="1:5">
      <c r="A112" s="6" t="s">
        <v>335</v>
      </c>
    </row>
    <row r="113" spans="1:5">
      <c r="A113" s="3" t="s">
        <v>336</v>
      </c>
      <c r="C113" s="4" t="n">
        <v>2550</v>
      </c>
    </row>
    <row r="114" spans="1:5">
      <c r="A114" s="3" t="s">
        <v>360</v>
      </c>
      <c r="C114" s="4" t="n">
        <v>-163</v>
      </c>
    </row>
    <row r="115" spans="1:5">
      <c r="A115" s="3" t="s">
        <v>337</v>
      </c>
      <c r="C115" s="4" t="n">
        <v>174750</v>
      </c>
    </row>
    <row r="116" spans="1:5">
      <c r="A116" s="3" t="s">
        <v>364</v>
      </c>
      <c r="C116" s="4" t="n">
        <v>54</v>
      </c>
    </row>
    <row r="117" spans="1:5">
      <c r="A117" s="3" t="s">
        <v>365</v>
      </c>
      <c r="C117" s="4" t="n">
        <v>218857</v>
      </c>
    </row>
    <row r="118" spans="1:5">
      <c r="A118" s="3" t="s">
        <v>343</v>
      </c>
      <c r="B118" s="4" t="n">
        <v>212227</v>
      </c>
      <c r="C118" s="4" t="n">
        <v>125890</v>
      </c>
    </row>
    <row r="119" spans="1:5">
      <c r="A119" s="3" t="s">
        <v>344</v>
      </c>
      <c r="B119" s="4" t="n">
        <v>-2070</v>
      </c>
      <c r="C119" s="4" t="n">
        <v>-251</v>
      </c>
    </row>
    <row r="120" spans="1:5">
      <c r="A120" s="3" t="s">
        <v>345</v>
      </c>
      <c r="B120" s="4" t="n">
        <v>106413</v>
      </c>
      <c r="C120" s="4" t="n">
        <v>109806</v>
      </c>
    </row>
    <row r="121" spans="1:5">
      <c r="A121" s="3" t="s">
        <v>346</v>
      </c>
      <c r="B121" s="4" t="n">
        <v>-984</v>
      </c>
      <c r="C121" s="4" t="n">
        <v>-449</v>
      </c>
    </row>
    <row r="122" spans="1:5">
      <c r="A122" s="3" t="s">
        <v>380</v>
      </c>
    </row>
    <row r="123" spans="1:5">
      <c r="A123" s="6" t="s">
        <v>335</v>
      </c>
    </row>
    <row r="124" spans="1:5">
      <c r="A124" s="3" t="s">
        <v>336</v>
      </c>
      <c r="B124" s="4" t="n">
        <v>16395</v>
      </c>
    </row>
    <row r="125" spans="1:5">
      <c r="A125" s="3" t="s">
        <v>367</v>
      </c>
      <c r="C125" s="4" t="n">
        <v>174641</v>
      </c>
    </row>
    <row r="126" spans="1:5">
      <c r="A126" s="3" t="s">
        <v>368</v>
      </c>
      <c r="C126" s="4" t="n">
        <v>218647</v>
      </c>
    </row>
    <row r="127" spans="1:5">
      <c r="A127" s="3" t="s">
        <v>381</v>
      </c>
    </row>
    <row r="128" spans="1:5">
      <c r="A128" s="6" t="s">
        <v>335</v>
      </c>
    </row>
    <row r="129" spans="1:5">
      <c r="A129" s="3" t="s">
        <v>360</v>
      </c>
      <c r="C129" s="4" t="n">
        <v>-9</v>
      </c>
    </row>
    <row r="130" spans="1:5">
      <c r="A130" s="3" t="s">
        <v>337</v>
      </c>
      <c r="C130" s="4" t="n">
        <v>29178</v>
      </c>
    </row>
    <row r="131" spans="1:5">
      <c r="A131" s="3" t="s">
        <v>364</v>
      </c>
      <c r="C131" s="4" t="n">
        <v>16</v>
      </c>
    </row>
    <row r="132" spans="1:5">
      <c r="A132" s="3" t="s">
        <v>365</v>
      </c>
      <c r="C132" s="4" t="n">
        <v>28913</v>
      </c>
    </row>
    <row r="133" spans="1:5">
      <c r="A133" s="3" t="s">
        <v>344</v>
      </c>
      <c r="B133" s="4" t="n">
        <v>-217</v>
      </c>
      <c r="C133" s="4" t="n">
        <v>-24</v>
      </c>
    </row>
    <row r="134" spans="1:5">
      <c r="A134" s="3" t="s">
        <v>345</v>
      </c>
      <c r="B134" s="4" t="n">
        <v>1553</v>
      </c>
      <c r="C134" s="4" t="n">
        <v>3625</v>
      </c>
    </row>
    <row r="135" spans="1:5">
      <c r="A135" s="3" t="s">
        <v>346</v>
      </c>
      <c r="B135" s="4" t="n">
        <v>-15</v>
      </c>
      <c r="C135" s="4" t="n">
        <v>-10</v>
      </c>
    </row>
    <row r="136" spans="1:5">
      <c r="A136" s="3" t="s">
        <v>353</v>
      </c>
      <c r="B136" s="4" t="n">
        <v>56927</v>
      </c>
      <c r="C136" s="4" t="n">
        <v>26749</v>
      </c>
    </row>
    <row r="137" spans="1:5">
      <c r="A137" s="3" t="s">
        <v>382</v>
      </c>
    </row>
    <row r="138" spans="1:5">
      <c r="A138" s="6" t="s">
        <v>335</v>
      </c>
    </row>
    <row r="139" spans="1:5">
      <c r="A139" s="3" t="s">
        <v>367</v>
      </c>
      <c r="C139" s="4" t="n">
        <v>29185</v>
      </c>
    </row>
    <row r="140" spans="1:5">
      <c r="A140" s="3" t="s">
        <v>368</v>
      </c>
      <c r="C140" s="4" t="n">
        <v>28917</v>
      </c>
    </row>
    <row r="141" spans="1:5">
      <c r="A141" s="3" t="s">
        <v>383</v>
      </c>
    </row>
    <row r="142" spans="1:5">
      <c r="A142" s="6" t="s">
        <v>335</v>
      </c>
    </row>
    <row r="143" spans="1:5">
      <c r="A143" s="3" t="s">
        <v>364</v>
      </c>
      <c r="C143" s="4" t="n">
        <v>81</v>
      </c>
    </row>
    <row r="144" spans="1:5">
      <c r="A144" s="3" t="s">
        <v>384</v>
      </c>
    </row>
    <row r="145" spans="1:5">
      <c r="A145" s="6" t="s">
        <v>335</v>
      </c>
    </row>
    <row r="146" spans="1:5">
      <c r="A146" s="3" t="s">
        <v>385</v>
      </c>
      <c r="B146" s="4" t="n">
        <v>300</v>
      </c>
      <c r="C146" s="4" t="n">
        <v>400</v>
      </c>
    </row>
    <row r="147" spans="1:5">
      <c r="A147" s="3" t="s">
        <v>365</v>
      </c>
      <c r="C147" s="4" t="n">
        <v>4171</v>
      </c>
    </row>
    <row r="148" spans="1:5">
      <c r="A148" s="3" t="s">
        <v>368</v>
      </c>
      <c r="B148" s="4" t="n">
        <v>100</v>
      </c>
      <c r="C148" s="4" t="n">
        <v>600</v>
      </c>
    </row>
    <row r="149" spans="1:5">
      <c r="A149" s="3" t="s">
        <v>386</v>
      </c>
    </row>
    <row r="150" spans="1:5">
      <c r="A150" s="6" t="s">
        <v>335</v>
      </c>
    </row>
    <row r="151" spans="1:5">
      <c r="A151" s="3" t="s">
        <v>368</v>
      </c>
      <c r="C151" s="4" t="n">
        <v>357</v>
      </c>
    </row>
    <row r="152" spans="1:5">
      <c r="A152" s="3" t="s">
        <v>387</v>
      </c>
    </row>
    <row r="153" spans="1:5">
      <c r="A153" s="6" t="s">
        <v>335</v>
      </c>
    </row>
    <row r="154" spans="1:5">
      <c r="A154" s="3" t="s">
        <v>341</v>
      </c>
      <c r="B154" s="4" t="n">
        <v>3288</v>
      </c>
      <c r="C154" s="4" t="n">
        <v>3026</v>
      </c>
    </row>
    <row r="155" spans="1:5">
      <c r="A155" s="3" t="s">
        <v>388</v>
      </c>
      <c r="B155" s="4" t="n">
        <v>3288</v>
      </c>
      <c r="C155" s="4" t="n">
        <v>3026</v>
      </c>
    </row>
    <row r="156" spans="1:5">
      <c r="A156" s="3" t="s">
        <v>389</v>
      </c>
    </row>
    <row r="157" spans="1:5">
      <c r="A157" s="6" t="s">
        <v>335</v>
      </c>
    </row>
    <row r="158" spans="1:5">
      <c r="A158" s="3" t="s">
        <v>33</v>
      </c>
      <c r="B158" s="4" t="n">
        <v>3000</v>
      </c>
      <c r="C158" s="4" t="n">
        <v>3000</v>
      </c>
    </row>
    <row r="159" spans="1:5">
      <c r="A159" s="3" t="s">
        <v>390</v>
      </c>
    </row>
    <row r="160" spans="1:5">
      <c r="A160" s="6" t="s">
        <v>335</v>
      </c>
    </row>
    <row r="161" spans="1:5">
      <c r="A161" s="3" t="s">
        <v>33</v>
      </c>
      <c r="B161" s="4" t="n">
        <v>500</v>
      </c>
      <c r="C161" s="4" t="n">
        <v>500</v>
      </c>
    </row>
    <row r="162" spans="1:5">
      <c r="A162" s="3" t="s">
        <v>383</v>
      </c>
    </row>
    <row r="163" spans="1:5">
      <c r="A163" s="6" t="s">
        <v>335</v>
      </c>
    </row>
    <row r="164" spans="1:5">
      <c r="A164" s="3" t="s">
        <v>360</v>
      </c>
      <c r="C164" s="4" t="n">
        <v>-200</v>
      </c>
    </row>
    <row r="165" spans="1:5">
      <c r="A165" s="3" t="s">
        <v>337</v>
      </c>
      <c r="C165" s="4" t="n">
        <v>247876</v>
      </c>
    </row>
    <row r="166" spans="1:5">
      <c r="A166" s="3" t="s">
        <v>338</v>
      </c>
      <c r="C166" s="4" t="n">
        <v>247757</v>
      </c>
    </row>
    <row r="167" spans="1:5">
      <c r="A167" s="3" t="s">
        <v>391</v>
      </c>
    </row>
    <row r="168" spans="1:5">
      <c r="A168" s="6" t="s">
        <v>335</v>
      </c>
    </row>
    <row r="169" spans="1:5">
      <c r="A169" s="3" t="s">
        <v>367</v>
      </c>
      <c r="B169" s="4" t="n">
        <v>534</v>
      </c>
      <c r="C169" s="4" t="n">
        <v>2028</v>
      </c>
    </row>
    <row r="170" spans="1:5">
      <c r="A170" s="3" t="s">
        <v>392</v>
      </c>
    </row>
    <row r="171" spans="1:5">
      <c r="A171" s="6" t="s">
        <v>335</v>
      </c>
    </row>
    <row r="172" spans="1:5">
      <c r="A172" s="3" t="s">
        <v>367</v>
      </c>
      <c r="B172" s="4" t="n">
        <v>239963</v>
      </c>
      <c r="C172" s="4" t="n">
        <v>245729</v>
      </c>
    </row>
    <row r="173" spans="1:5">
      <c r="A173" s="3" t="s">
        <v>393</v>
      </c>
    </row>
    <row r="174" spans="1:5">
      <c r="A174" s="6" t="s">
        <v>335</v>
      </c>
    </row>
    <row r="175" spans="1:5">
      <c r="A175" s="3" t="s">
        <v>360</v>
      </c>
      <c r="B175" s="4" t="n">
        <v>-5</v>
      </c>
    </row>
    <row r="176" spans="1:5">
      <c r="A176" s="3" t="s">
        <v>337</v>
      </c>
      <c r="B176" s="4" t="n">
        <v>23848</v>
      </c>
      <c r="C176" s="4" t="n">
        <v>17236</v>
      </c>
    </row>
    <row r="177" spans="1:5">
      <c r="A177" s="3" t="s">
        <v>338</v>
      </c>
      <c r="B177" s="4" t="n">
        <v>23850</v>
      </c>
    </row>
    <row r="178" spans="1:5">
      <c r="A178" s="3" t="s">
        <v>364</v>
      </c>
      <c r="B178" s="4" t="n">
        <v>7</v>
      </c>
    </row>
    <row r="179" spans="1:5">
      <c r="A179" s="3" t="s">
        <v>255</v>
      </c>
      <c r="C179" s="4" t="n">
        <v>17244</v>
      </c>
    </row>
    <row r="180" spans="1:5">
      <c r="A180" s="3" t="s">
        <v>394</v>
      </c>
    </row>
    <row r="181" spans="1:5">
      <c r="A181" s="6" t="s">
        <v>335</v>
      </c>
    </row>
    <row r="182" spans="1:5">
      <c r="A182" s="3" t="s">
        <v>367</v>
      </c>
      <c r="B182" s="4" t="n">
        <v>23850</v>
      </c>
    </row>
    <row r="183" spans="1:5">
      <c r="A183" s="3" t="s">
        <v>395</v>
      </c>
    </row>
    <row r="184" spans="1:5">
      <c r="A184" s="6" t="s">
        <v>335</v>
      </c>
    </row>
    <row r="185" spans="1:5">
      <c r="A185" s="3" t="s">
        <v>337</v>
      </c>
      <c r="B185" s="4" t="n">
        <v>7305</v>
      </c>
      <c r="C185" s="4" t="n">
        <v>9518</v>
      </c>
    </row>
    <row r="186" spans="1:5">
      <c r="A186" s="3" t="s">
        <v>396</v>
      </c>
    </row>
    <row r="187" spans="1:5">
      <c r="A187" s="6" t="s">
        <v>335</v>
      </c>
    </row>
    <row r="188" spans="1:5">
      <c r="A188" s="3" t="s">
        <v>360</v>
      </c>
      <c r="B188" s="4" t="n">
        <v>-1</v>
      </c>
    </row>
    <row r="189" spans="1:5">
      <c r="A189" s="3" t="s">
        <v>337</v>
      </c>
      <c r="B189" s="4" t="n">
        <v>535</v>
      </c>
      <c r="C189" s="4" t="n">
        <v>2034</v>
      </c>
    </row>
    <row r="190" spans="1:5">
      <c r="A190" s="3" t="s">
        <v>338</v>
      </c>
      <c r="B190" s="4" t="n">
        <v>534</v>
      </c>
      <c r="C190" s="4" t="n">
        <v>2028</v>
      </c>
    </row>
    <row r="191" spans="1:5">
      <c r="A191" s="3" t="s">
        <v>397</v>
      </c>
    </row>
    <row r="192" spans="1:5">
      <c r="A192" s="6" t="s">
        <v>335</v>
      </c>
    </row>
    <row r="193" spans="1:5">
      <c r="A193" s="3" t="s">
        <v>367</v>
      </c>
      <c r="B193" s="4" t="n">
        <v>534</v>
      </c>
      <c r="C193" s="4" t="n">
        <v>2028</v>
      </c>
    </row>
    <row r="194" spans="1:5">
      <c r="A194" s="3" t="s">
        <v>398</v>
      </c>
    </row>
    <row r="195" spans="1:5">
      <c r="A195" s="6" t="s">
        <v>335</v>
      </c>
    </row>
    <row r="196" spans="1:5">
      <c r="A196" s="3" t="s">
        <v>360</v>
      </c>
      <c r="B196" s="4" t="n">
        <v>-16</v>
      </c>
    </row>
    <row r="197" spans="1:5">
      <c r="A197" s="3" t="s">
        <v>337</v>
      </c>
      <c r="B197" s="4" t="n">
        <v>8575</v>
      </c>
    </row>
    <row r="198" spans="1:5">
      <c r="A198" s="3" t="s">
        <v>338</v>
      </c>
      <c r="B198" s="4" t="n">
        <v>8559</v>
      </c>
      <c r="C198" s="4" t="n">
        <v>15161</v>
      </c>
    </row>
    <row r="199" spans="1:5">
      <c r="A199" s="3" t="s">
        <v>364</v>
      </c>
      <c r="B199" s="4" t="n">
        <v>0</v>
      </c>
    </row>
    <row r="200" spans="1:5">
      <c r="A200" s="3" t="s">
        <v>399</v>
      </c>
    </row>
    <row r="201" spans="1:5">
      <c r="A201" s="6" t="s">
        <v>335</v>
      </c>
    </row>
    <row r="202" spans="1:5">
      <c r="A202" s="3" t="s">
        <v>367</v>
      </c>
      <c r="B202" s="4" t="n">
        <v>8559</v>
      </c>
    </row>
    <row r="203" spans="1:5">
      <c r="A203" s="3" t="s">
        <v>400</v>
      </c>
    </row>
    <row r="204" spans="1:5">
      <c r="A204" s="6" t="s">
        <v>335</v>
      </c>
    </row>
    <row r="205" spans="1:5">
      <c r="A205" s="3" t="s">
        <v>360</v>
      </c>
      <c r="B205" s="4" t="n">
        <v>-578</v>
      </c>
    </row>
    <row r="206" spans="1:5">
      <c r="A206" s="3" t="s">
        <v>337</v>
      </c>
      <c r="B206" s="4" t="n">
        <v>166141</v>
      </c>
    </row>
    <row r="207" spans="1:5">
      <c r="A207" s="3" t="s">
        <v>338</v>
      </c>
      <c r="B207" s="4" t="n">
        <v>165625</v>
      </c>
      <c r="C207" s="4" t="n">
        <v>174641</v>
      </c>
    </row>
    <row r="208" spans="1:5">
      <c r="A208" s="3" t="s">
        <v>364</v>
      </c>
      <c r="B208" s="4" t="n">
        <v>62</v>
      </c>
    </row>
    <row r="209" spans="1:5">
      <c r="A209" s="3" t="s">
        <v>401</v>
      </c>
    </row>
    <row r="210" spans="1:5">
      <c r="A210" s="6" t="s">
        <v>335</v>
      </c>
    </row>
    <row r="211" spans="1:5">
      <c r="A211" s="3" t="s">
        <v>367</v>
      </c>
      <c r="B211" s="4" t="n">
        <v>165625</v>
      </c>
    </row>
    <row r="212" spans="1:5">
      <c r="A212" s="3" t="s">
        <v>402</v>
      </c>
    </row>
    <row r="213" spans="1:5">
      <c r="A213" s="6" t="s">
        <v>335</v>
      </c>
    </row>
    <row r="214" spans="1:5">
      <c r="A214" s="3" t="s">
        <v>360</v>
      </c>
      <c r="B214" s="4" t="n">
        <v>-90</v>
      </c>
    </row>
    <row r="215" spans="1:5">
      <c r="A215" s="3" t="s">
        <v>337</v>
      </c>
      <c r="B215" s="4" t="n">
        <v>34736</v>
      </c>
    </row>
    <row r="216" spans="1:5">
      <c r="A216" s="3" t="s">
        <v>338</v>
      </c>
      <c r="B216" s="4" t="n">
        <v>34646</v>
      </c>
      <c r="C216" s="4" t="n">
        <v>29185</v>
      </c>
    </row>
    <row r="217" spans="1:5">
      <c r="A217" s="3" t="s">
        <v>364</v>
      </c>
      <c r="B217" s="4" t="n">
        <v>0</v>
      </c>
    </row>
    <row r="218" spans="1:5">
      <c r="A218" s="3" t="s">
        <v>403</v>
      </c>
    </row>
    <row r="219" spans="1:5">
      <c r="A219" s="6" t="s">
        <v>335</v>
      </c>
    </row>
    <row r="220" spans="1:5">
      <c r="A220" s="3" t="s">
        <v>367</v>
      </c>
      <c r="B220" s="4" t="n">
        <v>34646</v>
      </c>
    </row>
    <row r="221" spans="1:5">
      <c r="A221" s="3" t="s">
        <v>404</v>
      </c>
    </row>
    <row r="222" spans="1:5">
      <c r="A222" s="6" t="s">
        <v>335</v>
      </c>
    </row>
    <row r="223" spans="1:5">
      <c r="A223" s="3" t="s">
        <v>360</v>
      </c>
      <c r="B223" s="4" t="n">
        <v>-712</v>
      </c>
    </row>
    <row r="224" spans="1:5">
      <c r="A224" s="3" t="s">
        <v>337</v>
      </c>
      <c r="B224" s="4" t="n">
        <v>241140</v>
      </c>
    </row>
    <row r="225" spans="1:5">
      <c r="A225" s="3" t="s">
        <v>338</v>
      </c>
      <c r="B225" s="4" t="n">
        <v>240497</v>
      </c>
    </row>
    <row r="226" spans="1:5">
      <c r="A226" s="3" t="s">
        <v>364</v>
      </c>
      <c r="B226" s="4" t="n">
        <v>69</v>
      </c>
    </row>
    <row r="227" spans="1:5">
      <c r="A227" s="3" t="s">
        <v>405</v>
      </c>
    </row>
    <row r="228" spans="1:5">
      <c r="A228" s="6" t="s">
        <v>335</v>
      </c>
    </row>
    <row r="229" spans="1:5">
      <c r="A229" s="3" t="s">
        <v>365</v>
      </c>
      <c r="C229" s="4" t="n">
        <v>314499</v>
      </c>
    </row>
    <row r="230" spans="1:5">
      <c r="A230" s="3" t="s">
        <v>406</v>
      </c>
      <c r="C230" s="4" t="n">
        <v>718</v>
      </c>
    </row>
    <row r="231" spans="1:5">
      <c r="A231" s="3" t="s">
        <v>407</v>
      </c>
      <c r="C231" s="4" t="n">
        <v>-853</v>
      </c>
    </row>
    <row r="232" spans="1:5">
      <c r="A232" s="3" t="s">
        <v>255</v>
      </c>
      <c r="C232" s="4" t="n">
        <v>314364</v>
      </c>
    </row>
    <row r="233" spans="1:5">
      <c r="A233" s="3" t="s">
        <v>408</v>
      </c>
    </row>
    <row r="234" spans="1:5">
      <c r="A234" s="6" t="s">
        <v>335</v>
      </c>
    </row>
    <row r="235" spans="1:5">
      <c r="A235" s="3" t="s">
        <v>368</v>
      </c>
      <c r="B235" s="4" t="n">
        <v>15374</v>
      </c>
      <c r="C235" s="4" t="n">
        <v>18089</v>
      </c>
    </row>
    <row r="236" spans="1:5">
      <c r="A236" s="3" t="s">
        <v>409</v>
      </c>
    </row>
    <row r="237" spans="1:5">
      <c r="A237" s="6" t="s">
        <v>335</v>
      </c>
    </row>
    <row r="238" spans="1:5">
      <c r="A238" s="3" t="s">
        <v>368</v>
      </c>
      <c r="B238" s="4" t="n">
        <v>243069</v>
      </c>
      <c r="C238" s="4" t="n">
        <v>292104</v>
      </c>
    </row>
    <row r="239" spans="1:5">
      <c r="A239" s="3" t="s">
        <v>410</v>
      </c>
    </row>
    <row r="240" spans="1:5">
      <c r="A240" s="6" t="s">
        <v>335</v>
      </c>
    </row>
    <row r="241" spans="1:5">
      <c r="A241" s="3" t="s">
        <v>364</v>
      </c>
      <c r="B241" s="4" t="n">
        <v>5</v>
      </c>
    </row>
    <row r="242" spans="1:5">
      <c r="A242" s="3" t="s">
        <v>365</v>
      </c>
      <c r="B242" s="4" t="n">
        <v>4845</v>
      </c>
    </row>
    <row r="243" spans="1:5">
      <c r="A243" s="3" t="s">
        <v>255</v>
      </c>
      <c r="B243" s="4" t="n">
        <v>4850</v>
      </c>
      <c r="C243" s="4" t="n">
        <v>22939</v>
      </c>
    </row>
    <row r="244" spans="1:5">
      <c r="A244" s="3" t="s">
        <v>377</v>
      </c>
      <c r="C244" s="4" t="n">
        <v>5</v>
      </c>
    </row>
    <row r="245" spans="1:5">
      <c r="A245" s="3" t="s">
        <v>378</v>
      </c>
      <c r="B245" s="4" t="n">
        <v>0</v>
      </c>
      <c r="C245" s="4" t="n">
        <v>6</v>
      </c>
    </row>
    <row r="246" spans="1:5">
      <c r="A246" s="3" t="s">
        <v>411</v>
      </c>
    </row>
    <row r="247" spans="1:5">
      <c r="A247" s="6" t="s">
        <v>335</v>
      </c>
    </row>
    <row r="248" spans="1:5">
      <c r="A248" s="3" t="s">
        <v>368</v>
      </c>
      <c r="B248" s="4" t="n">
        <v>4850</v>
      </c>
    </row>
    <row r="249" spans="1:5">
      <c r="A249" s="3" t="s">
        <v>412</v>
      </c>
    </row>
    <row r="250" spans="1:5">
      <c r="A250" s="6" t="s">
        <v>335</v>
      </c>
    </row>
    <row r="251" spans="1:5">
      <c r="A251" s="3" t="s">
        <v>365</v>
      </c>
      <c r="B251" s="4" t="n">
        <v>20284</v>
      </c>
    </row>
    <row r="252" spans="1:5">
      <c r="A252" s="3" t="s">
        <v>255</v>
      </c>
      <c r="B252" s="4" t="n">
        <v>19960</v>
      </c>
      <c r="C252" s="4" t="n">
        <v>21601</v>
      </c>
    </row>
    <row r="253" spans="1:5">
      <c r="A253" s="3" t="s">
        <v>377</v>
      </c>
      <c r="C253" s="4" t="n">
        <v>0</v>
      </c>
    </row>
    <row r="254" spans="1:5">
      <c r="A254" s="3" t="s">
        <v>378</v>
      </c>
      <c r="B254" s="4" t="n">
        <v>324</v>
      </c>
      <c r="C254" s="4" t="n">
        <v>178</v>
      </c>
    </row>
    <row r="255" spans="1:5">
      <c r="A255" s="3" t="s">
        <v>413</v>
      </c>
    </row>
    <row r="256" spans="1:5">
      <c r="A256" s="6" t="s">
        <v>335</v>
      </c>
    </row>
    <row r="257" spans="1:5">
      <c r="A257" s="3" t="s">
        <v>368</v>
      </c>
      <c r="B257" s="4" t="n">
        <v>19960</v>
      </c>
    </row>
    <row r="258" spans="1:5">
      <c r="A258" s="3" t="s">
        <v>414</v>
      </c>
    </row>
    <row r="259" spans="1:5">
      <c r="A259" s="6" t="s">
        <v>335</v>
      </c>
    </row>
    <row r="260" spans="1:5">
      <c r="A260" s="3" t="s">
        <v>365</v>
      </c>
      <c r="B260" s="4" t="n">
        <v>15356</v>
      </c>
    </row>
    <row r="261" spans="1:5">
      <c r="A261" s="3" t="s">
        <v>255</v>
      </c>
      <c r="B261" s="4" t="n">
        <v>15103</v>
      </c>
      <c r="C261" s="4" t="n">
        <v>17732</v>
      </c>
    </row>
    <row r="262" spans="1:5">
      <c r="A262" s="3" t="s">
        <v>377</v>
      </c>
      <c r="B262" s="3" t="s">
        <v>146</v>
      </c>
      <c r="C262" s="4" t="n">
        <v>0</v>
      </c>
    </row>
    <row r="263" spans="1:5">
      <c r="A263" s="3" t="s">
        <v>378</v>
      </c>
      <c r="B263" s="4" t="n">
        <v>253</v>
      </c>
      <c r="C263" s="4" t="n">
        <v>107</v>
      </c>
    </row>
    <row r="264" spans="1:5">
      <c r="A264" s="3" t="s">
        <v>415</v>
      </c>
    </row>
    <row r="265" spans="1:5">
      <c r="A265" s="6" t="s">
        <v>335</v>
      </c>
    </row>
    <row r="266" spans="1:5">
      <c r="A266" s="3" t="s">
        <v>368</v>
      </c>
      <c r="B266" s="4" t="n">
        <v>15103</v>
      </c>
    </row>
    <row r="267" spans="1:5">
      <c r="A267" s="3" t="s">
        <v>416</v>
      </c>
    </row>
    <row r="268" spans="1:5">
      <c r="A268" s="6" t="s">
        <v>335</v>
      </c>
    </row>
    <row r="269" spans="1:5">
      <c r="A269" s="3" t="s">
        <v>365</v>
      </c>
      <c r="B269" s="4" t="n">
        <v>196848</v>
      </c>
    </row>
    <row r="270" spans="1:5">
      <c r="A270" s="3" t="s">
        <v>255</v>
      </c>
      <c r="B270" s="4" t="n">
        <v>194426</v>
      </c>
      <c r="C270" s="4" t="n">
        <v>218647</v>
      </c>
    </row>
    <row r="271" spans="1:5">
      <c r="A271" s="3" t="s">
        <v>377</v>
      </c>
      <c r="B271" s="4" t="n">
        <v>51</v>
      </c>
      <c r="C271" s="4" t="n">
        <v>327</v>
      </c>
    </row>
    <row r="272" spans="1:5">
      <c r="A272" s="3" t="s">
        <v>378</v>
      </c>
      <c r="B272" s="4" t="n">
        <v>2473</v>
      </c>
      <c r="C272" s="4" t="n">
        <v>537</v>
      </c>
    </row>
    <row r="273" spans="1:5">
      <c r="A273" s="3" t="s">
        <v>417</v>
      </c>
    </row>
    <row r="274" spans="1:5">
      <c r="A274" s="6" t="s">
        <v>335</v>
      </c>
    </row>
    <row r="275" spans="1:5">
      <c r="A275" s="3" t="s">
        <v>368</v>
      </c>
      <c r="B275" s="4" t="n">
        <v>194426</v>
      </c>
    </row>
    <row r="276" spans="1:5">
      <c r="A276" s="3" t="s">
        <v>418</v>
      </c>
    </row>
    <row r="277" spans="1:5">
      <c r="A277" s="6" t="s">
        <v>335</v>
      </c>
    </row>
    <row r="278" spans="1:5">
      <c r="A278" s="3" t="s">
        <v>365</v>
      </c>
      <c r="B278" s="4" t="n">
        <v>23976</v>
      </c>
    </row>
    <row r="279" spans="1:5">
      <c r="A279" s="3" t="s">
        <v>255</v>
      </c>
      <c r="B279" s="4" t="n">
        <v>23833</v>
      </c>
      <c r="C279" s="4" t="n">
        <v>28917</v>
      </c>
    </row>
    <row r="280" spans="1:5">
      <c r="A280" s="3" t="s">
        <v>377</v>
      </c>
      <c r="B280" s="3" t="s">
        <v>146</v>
      </c>
      <c r="C280" s="4" t="n">
        <v>29</v>
      </c>
    </row>
    <row r="281" spans="1:5">
      <c r="A281" s="3" t="s">
        <v>378</v>
      </c>
      <c r="B281" s="4" t="n">
        <v>143</v>
      </c>
      <c r="C281" s="4" t="n">
        <v>25</v>
      </c>
    </row>
    <row r="282" spans="1:5">
      <c r="A282" s="3" t="s">
        <v>419</v>
      </c>
    </row>
    <row r="283" spans="1:5">
      <c r="A283" s="6" t="s">
        <v>335</v>
      </c>
    </row>
    <row r="284" spans="1:5">
      <c r="A284" s="3" t="s">
        <v>368</v>
      </c>
      <c r="B284" s="4" t="n">
        <v>23833</v>
      </c>
    </row>
    <row r="285" spans="1:5">
      <c r="A285" s="3" t="s">
        <v>420</v>
      </c>
    </row>
    <row r="286" spans="1:5">
      <c r="A286" s="6" t="s">
        <v>335</v>
      </c>
    </row>
    <row r="287" spans="1:5">
      <c r="A287" s="3" t="s">
        <v>365</v>
      </c>
      <c r="B287" s="4" t="n">
        <v>3619</v>
      </c>
    </row>
    <row r="288" spans="1:5">
      <c r="A288" s="3" t="s">
        <v>255</v>
      </c>
      <c r="B288" s="4" t="n">
        <v>3890</v>
      </c>
      <c r="C288" s="4" t="n">
        <v>4528</v>
      </c>
    </row>
    <row r="289" spans="1:5">
      <c r="A289" s="3" t="s">
        <v>377</v>
      </c>
      <c r="B289" s="4" t="n">
        <v>271</v>
      </c>
      <c r="C289" s="4" t="n">
        <v>357</v>
      </c>
    </row>
    <row r="290" spans="1:5">
      <c r="A290" s="3" t="s">
        <v>378</v>
      </c>
      <c r="C290" s="7" t="n">
        <v>0</v>
      </c>
    </row>
    <row r="291" spans="1:5">
      <c r="A291" s="3" t="s">
        <v>421</v>
      </c>
    </row>
    <row r="292" spans="1:5">
      <c r="A292" s="6" t="s">
        <v>335</v>
      </c>
    </row>
    <row r="293" spans="1:5">
      <c r="A293" s="3" t="s">
        <v>368</v>
      </c>
      <c r="B293" s="4" t="n">
        <v>271</v>
      </c>
    </row>
    <row r="294" spans="1:5">
      <c r="A294" s="3" t="s">
        <v>422</v>
      </c>
    </row>
    <row r="295" spans="1:5">
      <c r="A295" s="6" t="s">
        <v>335</v>
      </c>
    </row>
    <row r="296" spans="1:5">
      <c r="A296" s="3" t="s">
        <v>365</v>
      </c>
      <c r="B296" s="4" t="n">
        <v>264928</v>
      </c>
    </row>
    <row r="297" spans="1:5">
      <c r="A297" s="3" t="s">
        <v>255</v>
      </c>
      <c r="B297" s="4" t="n">
        <v>262062</v>
      </c>
    </row>
    <row r="298" spans="1:5">
      <c r="A298" s="3" t="s">
        <v>377</v>
      </c>
      <c r="B298" s="4" t="n">
        <v>327</v>
      </c>
    </row>
    <row r="299" spans="1:5">
      <c r="A299" s="3" t="s">
        <v>378</v>
      </c>
      <c r="B299" s="7" t="n">
        <v>3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3</v>
      </c>
      <c r="B1" s="2" t="s">
        <v>2</v>
      </c>
      <c r="C1" s="2" t="s">
        <v>24</v>
      </c>
    </row>
    <row r="2" spans="1:3">
      <c r="A2" s="6" t="s">
        <v>424</v>
      </c>
    </row>
    <row r="3" spans="1:3">
      <c r="A3" s="3" t="s">
        <v>425</v>
      </c>
      <c r="B3" s="7" t="n">
        <v>834461</v>
      </c>
      <c r="C3" s="7" t="n">
        <v>790619</v>
      </c>
    </row>
    <row r="4" spans="1:3">
      <c r="A4" s="3" t="s">
        <v>426</v>
      </c>
      <c r="B4" s="4" t="n">
        <v>-333480</v>
      </c>
      <c r="C4" s="4" t="n">
        <v>-305344</v>
      </c>
    </row>
    <row r="5" spans="1:3">
      <c r="A5" s="3" t="s">
        <v>427</v>
      </c>
      <c r="B5" s="4" t="n">
        <v>500981</v>
      </c>
      <c r="C5" s="4" t="n">
        <v>485275</v>
      </c>
    </row>
    <row r="6" spans="1:3">
      <c r="A6" s="3" t="s">
        <v>428</v>
      </c>
    </row>
    <row r="7" spans="1:3">
      <c r="A7" s="6" t="s">
        <v>424</v>
      </c>
    </row>
    <row r="8" spans="1:3">
      <c r="A8" s="3" t="s">
        <v>425</v>
      </c>
      <c r="B8" s="4" t="n">
        <v>43430</v>
      </c>
      <c r="C8" s="4" t="n">
        <v>43364</v>
      </c>
    </row>
    <row r="9" spans="1:3">
      <c r="A9" s="3" t="s">
        <v>429</v>
      </c>
    </row>
    <row r="10" spans="1:3">
      <c r="A10" s="6" t="s">
        <v>424</v>
      </c>
    </row>
    <row r="11" spans="1:3">
      <c r="A11" s="3" t="s">
        <v>425</v>
      </c>
      <c r="B11" s="4" t="n">
        <v>283037</v>
      </c>
      <c r="C11" s="4" t="n">
        <v>281196</v>
      </c>
    </row>
    <row r="12" spans="1:3">
      <c r="A12" s="3" t="s">
        <v>430</v>
      </c>
    </row>
    <row r="13" spans="1:3">
      <c r="A13" s="6" t="s">
        <v>424</v>
      </c>
    </row>
    <row r="14" spans="1:3">
      <c r="A14" s="3" t="s">
        <v>425</v>
      </c>
      <c r="B14" s="4" t="n">
        <v>65981</v>
      </c>
      <c r="C14" s="4" t="n">
        <v>65034</v>
      </c>
    </row>
    <row r="15" spans="1:3">
      <c r="A15" s="3" t="s">
        <v>431</v>
      </c>
    </row>
    <row r="16" spans="1:3">
      <c r="A16" s="6" t="s">
        <v>424</v>
      </c>
    </row>
    <row r="17" spans="1:3">
      <c r="A17" s="3" t="s">
        <v>425</v>
      </c>
      <c r="B17" s="4" t="n">
        <v>105593</v>
      </c>
      <c r="C17" s="4" t="n">
        <v>98437</v>
      </c>
    </row>
    <row r="18" spans="1:3">
      <c r="A18" s="3" t="s">
        <v>432</v>
      </c>
    </row>
    <row r="19" spans="1:3">
      <c r="A19" s="6" t="s">
        <v>424</v>
      </c>
    </row>
    <row r="20" spans="1:3">
      <c r="A20" s="3" t="s">
        <v>425</v>
      </c>
      <c r="B20" s="4" t="n">
        <v>185097</v>
      </c>
      <c r="C20" s="4" t="n">
        <v>173341</v>
      </c>
    </row>
    <row r="21" spans="1:3">
      <c r="A21" s="3" t="s">
        <v>433</v>
      </c>
    </row>
    <row r="22" spans="1:3">
      <c r="A22" s="6" t="s">
        <v>424</v>
      </c>
    </row>
    <row r="23" spans="1:3">
      <c r="A23" s="3" t="s">
        <v>425</v>
      </c>
      <c r="B23" s="4" t="n">
        <v>30066</v>
      </c>
      <c r="C23" s="4" t="n">
        <v>28118</v>
      </c>
    </row>
    <row r="24" spans="1:3">
      <c r="A24" s="3" t="s">
        <v>434</v>
      </c>
    </row>
    <row r="25" spans="1:3">
      <c r="A25" s="6" t="s">
        <v>424</v>
      </c>
    </row>
    <row r="26" spans="1:3">
      <c r="A26" s="3" t="s">
        <v>425</v>
      </c>
      <c r="B26" s="4" t="n">
        <v>117060</v>
      </c>
      <c r="C26" s="4" t="n">
        <v>97456</v>
      </c>
    </row>
    <row r="27" spans="1:3">
      <c r="A27" s="3" t="s">
        <v>435</v>
      </c>
    </row>
    <row r="28" spans="1:3">
      <c r="A28" s="6" t="s">
        <v>424</v>
      </c>
    </row>
    <row r="29" spans="1:3">
      <c r="A29" s="3" t="s">
        <v>425</v>
      </c>
      <c r="B29" s="7" t="n">
        <v>4197</v>
      </c>
      <c r="C29" s="7" t="n">
        <v>36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36</v>
      </c>
      <c r="B1" s="2" t="s">
        <v>437</v>
      </c>
    </row>
    <row r="2" spans="1:2">
      <c r="A2" s="6" t="s">
        <v>438</v>
      </c>
    </row>
    <row r="3" spans="1:2">
      <c r="A3" s="3" t="s">
        <v>439</v>
      </c>
      <c r="B3" s="7" t="n">
        <v>311087</v>
      </c>
    </row>
    <row r="4" spans="1:2">
      <c r="A4" s="3" t="s">
        <v>440</v>
      </c>
      <c r="B4" s="7" t="n">
        <v>316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8"/>
    <col customWidth="1" max="6" min="6" width="14"/>
    <col customWidth="1" max="7" min="7" width="14"/>
  </cols>
  <sheetData>
    <row r="1" spans="1:7">
      <c r="A1" s="1" t="s">
        <v>441</v>
      </c>
      <c r="B1" s="2" t="s">
        <v>70</v>
      </c>
      <c r="E1" s="2" t="s">
        <v>1</v>
      </c>
    </row>
    <row r="2" spans="1:7">
      <c r="B2" s="2" t="s">
        <v>2</v>
      </c>
      <c r="C2" s="2" t="s">
        <v>442</v>
      </c>
      <c r="D2" s="2" t="s">
        <v>71</v>
      </c>
      <c r="E2" s="2" t="s">
        <v>2</v>
      </c>
      <c r="F2" s="2" t="s">
        <v>71</v>
      </c>
      <c r="G2" s="2" t="s">
        <v>24</v>
      </c>
    </row>
    <row r="3" spans="1:7">
      <c r="A3" s="6" t="s">
        <v>443</v>
      </c>
    </row>
    <row r="4" spans="1:7">
      <c r="A4" s="3" t="s">
        <v>444</v>
      </c>
      <c r="B4" s="7" t="n">
        <v>394761000</v>
      </c>
      <c r="E4" s="7" t="n">
        <v>394761000</v>
      </c>
      <c r="G4" s="7" t="n">
        <v>379292000</v>
      </c>
    </row>
    <row r="5" spans="1:7">
      <c r="A5" s="3" t="s">
        <v>445</v>
      </c>
      <c r="B5" s="4" t="n">
        <v>-203421000</v>
      </c>
      <c r="E5" s="4" t="n">
        <v>-203421000</v>
      </c>
      <c r="G5" s="4" t="n">
        <v>-189644000</v>
      </c>
    </row>
    <row r="6" spans="1:7">
      <c r="A6" s="3" t="s">
        <v>121</v>
      </c>
      <c r="B6" s="4" t="n">
        <v>191340000</v>
      </c>
      <c r="E6" s="4" t="n">
        <v>191340000</v>
      </c>
      <c r="G6" s="4" t="n">
        <v>189648000</v>
      </c>
    </row>
    <row r="7" spans="1:7">
      <c r="A7" s="3" t="s">
        <v>169</v>
      </c>
      <c r="B7" s="7" t="n">
        <v>2800</v>
      </c>
      <c r="D7" s="7" t="n">
        <v>5000</v>
      </c>
      <c r="E7" s="7" t="n">
        <v>11893000</v>
      </c>
      <c r="F7" s="7" t="n">
        <v>5250000</v>
      </c>
    </row>
    <row r="8" spans="1:7">
      <c r="A8" s="3" t="s">
        <v>446</v>
      </c>
      <c r="C8" s="4" t="n">
        <v>12</v>
      </c>
      <c r="E8" s="11" t="n">
        <v>14.8</v>
      </c>
      <c r="F8" s="11" t="n">
        <v>5.3</v>
      </c>
    </row>
    <row r="9" spans="1:7">
      <c r="A9" s="3" t="s">
        <v>447</v>
      </c>
      <c r="B9" s="3" t="s">
        <v>448</v>
      </c>
      <c r="C9" s="3" t="s">
        <v>449</v>
      </c>
      <c r="D9" s="3" t="s">
        <v>450</v>
      </c>
      <c r="E9" s="3" t="s">
        <v>451</v>
      </c>
      <c r="F9" s="3" t="s">
        <v>450</v>
      </c>
    </row>
    <row r="10" spans="1:7">
      <c r="A10" s="3" t="s">
        <v>452</v>
      </c>
      <c r="B10" s="7" t="n">
        <v>6600000</v>
      </c>
      <c r="D10" s="7" t="n">
        <v>8400000</v>
      </c>
    </row>
    <row r="11" spans="1:7">
      <c r="A11" s="3" t="s">
        <v>453</v>
      </c>
    </row>
    <row r="12" spans="1:7">
      <c r="A12" s="6" t="s">
        <v>443</v>
      </c>
    </row>
    <row r="13" spans="1:7">
      <c r="A13" s="3" t="s">
        <v>444</v>
      </c>
      <c r="B13" s="4" t="n">
        <v>315125000</v>
      </c>
      <c r="E13" s="7" t="n">
        <v>315125000</v>
      </c>
      <c r="G13" s="4" t="n">
        <v>299707000</v>
      </c>
    </row>
    <row r="14" spans="1:7">
      <c r="A14" s="3" t="s">
        <v>445</v>
      </c>
      <c r="B14" s="4" t="n">
        <v>-141355000</v>
      </c>
      <c r="E14" s="4" t="n">
        <v>-141355000</v>
      </c>
      <c r="G14" s="4" t="n">
        <v>-128986000</v>
      </c>
    </row>
    <row r="15" spans="1:7">
      <c r="A15" s="3" t="s">
        <v>121</v>
      </c>
      <c r="B15" s="4" t="n">
        <v>173770000</v>
      </c>
      <c r="E15" s="4" t="n">
        <v>173770000</v>
      </c>
      <c r="G15" s="4" t="n">
        <v>170721000</v>
      </c>
    </row>
    <row r="16" spans="1:7">
      <c r="A16" s="3" t="s">
        <v>454</v>
      </c>
    </row>
    <row r="17" spans="1:7">
      <c r="A17" s="6" t="s">
        <v>443</v>
      </c>
    </row>
    <row r="18" spans="1:7">
      <c r="A18" s="3" t="s">
        <v>444</v>
      </c>
      <c r="B18" s="4" t="n">
        <v>56866000</v>
      </c>
      <c r="E18" s="4" t="n">
        <v>56866000</v>
      </c>
      <c r="G18" s="4" t="n">
        <v>56843000</v>
      </c>
    </row>
    <row r="19" spans="1:7">
      <c r="A19" s="3" t="s">
        <v>445</v>
      </c>
      <c r="B19" s="4" t="n">
        <v>-39713000</v>
      </c>
      <c r="E19" s="4" t="n">
        <v>-39713000</v>
      </c>
      <c r="G19" s="4" t="n">
        <v>-38368000</v>
      </c>
    </row>
    <row r="20" spans="1:7">
      <c r="A20" s="3" t="s">
        <v>121</v>
      </c>
      <c r="B20" s="4" t="n">
        <v>17153000</v>
      </c>
      <c r="E20" s="4" t="n">
        <v>17153000</v>
      </c>
      <c r="G20" s="4" t="n">
        <v>18475000</v>
      </c>
    </row>
    <row r="21" spans="1:7">
      <c r="A21" s="3" t="s">
        <v>455</v>
      </c>
    </row>
    <row r="22" spans="1:7">
      <c r="A22" s="6" t="s">
        <v>443</v>
      </c>
    </row>
    <row r="23" spans="1:7">
      <c r="A23" s="3" t="s">
        <v>444</v>
      </c>
      <c r="B23" s="4" t="n">
        <v>22770000</v>
      </c>
      <c r="E23" s="4" t="n">
        <v>22770000</v>
      </c>
      <c r="G23" s="4" t="n">
        <v>22742000</v>
      </c>
    </row>
    <row r="24" spans="1:7">
      <c r="A24" s="3" t="s">
        <v>445</v>
      </c>
      <c r="B24" s="4" t="n">
        <v>-22353000</v>
      </c>
      <c r="E24" s="4" t="n">
        <v>-22353000</v>
      </c>
      <c r="G24" s="4" t="n">
        <v>-22290000</v>
      </c>
    </row>
    <row r="25" spans="1:7">
      <c r="A25" s="3" t="s">
        <v>121</v>
      </c>
      <c r="B25" s="7" t="n">
        <v>417000</v>
      </c>
      <c r="E25" s="7" t="n">
        <v>417000</v>
      </c>
      <c r="G25" s="7" t="n">
        <v>452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4</v>
      </c>
    </row>
    <row r="2" spans="1:3">
      <c r="A2" s="6" t="s">
        <v>203</v>
      </c>
    </row>
    <row r="3" spans="1:3">
      <c r="A3" s="3" t="s">
        <v>457</v>
      </c>
      <c r="B3" s="7" t="n">
        <v>13468</v>
      </c>
    </row>
    <row r="4" spans="1:3">
      <c r="A4" s="4" t="n">
        <v>2018</v>
      </c>
      <c r="B4" s="4" t="n">
        <v>26415</v>
      </c>
    </row>
    <row r="5" spans="1:3">
      <c r="A5" s="4" t="n">
        <v>2019</v>
      </c>
      <c r="B5" s="4" t="n">
        <v>25952</v>
      </c>
    </row>
    <row r="6" spans="1:3">
      <c r="A6" s="4" t="n">
        <v>2020</v>
      </c>
      <c r="B6" s="4" t="n">
        <v>25926</v>
      </c>
    </row>
    <row r="7" spans="1:3">
      <c r="A7" s="4" t="n">
        <v>2021</v>
      </c>
      <c r="B7" s="4" t="n">
        <v>23261</v>
      </c>
    </row>
    <row r="8" spans="1:3">
      <c r="A8" s="3" t="s">
        <v>458</v>
      </c>
      <c r="B8" s="4" t="n">
        <v>76318</v>
      </c>
    </row>
    <row r="9" spans="1:3">
      <c r="A9" s="3" t="s">
        <v>121</v>
      </c>
      <c r="B9" s="7" t="n">
        <v>191340</v>
      </c>
      <c r="C9" s="7" t="n">
        <v>1896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4"/>
    <col customWidth="1" max="5" min="5" width="18"/>
    <col customWidth="1" max="6" min="6" width="14"/>
  </cols>
  <sheetData>
    <row r="1" spans="1:6">
      <c r="A1" s="1" t="s">
        <v>459</v>
      </c>
      <c r="B1" s="2" t="s">
        <v>70</v>
      </c>
      <c r="E1" s="2" t="s">
        <v>1</v>
      </c>
    </row>
    <row r="2" spans="1:6">
      <c r="B2" s="2" t="s">
        <v>2</v>
      </c>
      <c r="C2" s="2" t="s">
        <v>442</v>
      </c>
      <c r="D2" s="2" t="s">
        <v>71</v>
      </c>
      <c r="E2" s="2" t="s">
        <v>2</v>
      </c>
      <c r="F2" s="2" t="s">
        <v>71</v>
      </c>
    </row>
    <row r="3" spans="1:6">
      <c r="A3" s="6" t="s">
        <v>443</v>
      </c>
    </row>
    <row r="4" spans="1:6">
      <c r="A4" s="3" t="s">
        <v>447</v>
      </c>
      <c r="B4" s="3" t="s">
        <v>448</v>
      </c>
      <c r="C4" s="3" t="s">
        <v>449</v>
      </c>
      <c r="D4" s="3" t="s">
        <v>450</v>
      </c>
      <c r="E4" s="3" t="s">
        <v>451</v>
      </c>
      <c r="F4" s="3" t="s">
        <v>45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60</v>
      </c>
      <c r="B1" s="2" t="s">
        <v>461</v>
      </c>
      <c r="C1" s="2" t="s">
        <v>462</v>
      </c>
      <c r="D1" s="2" t="s">
        <v>463</v>
      </c>
      <c r="E1" s="2" t="s">
        <v>464</v>
      </c>
      <c r="F1" s="2" t="s">
        <v>465</v>
      </c>
      <c r="G1" s="2" t="s">
        <v>2</v>
      </c>
      <c r="H1" s="2" t="s">
        <v>71</v>
      </c>
      <c r="I1" s="2" t="s">
        <v>2</v>
      </c>
      <c r="J1" s="2" t="s">
        <v>71</v>
      </c>
      <c r="K1" s="2" t="s">
        <v>466</v>
      </c>
      <c r="L1" s="2" t="s">
        <v>467</v>
      </c>
      <c r="M1" s="2" t="s">
        <v>24</v>
      </c>
      <c r="N1" s="2" t="s">
        <v>468</v>
      </c>
      <c r="O1" s="2" t="s">
        <v>469</v>
      </c>
      <c r="P1" s="2" t="s">
        <v>470</v>
      </c>
      <c r="Q1" s="2" t="s">
        <v>471</v>
      </c>
      <c r="R1" s="2" t="s">
        <v>472</v>
      </c>
      <c r="S1" s="2" t="s">
        <v>473</v>
      </c>
    </row>
    <row r="2" spans="1:19">
      <c r="A2" s="6" t="s">
        <v>474</v>
      </c>
    </row>
    <row r="3" spans="1:19">
      <c r="A3" s="3" t="s">
        <v>475</v>
      </c>
      <c r="M3" s="4" t="n">
        <v>8741000</v>
      </c>
    </row>
    <row r="4" spans="1:19">
      <c r="A4" s="3" t="s">
        <v>476</v>
      </c>
      <c r="I4" s="9" t="n">
        <v>63.56</v>
      </c>
    </row>
    <row r="5" spans="1:19">
      <c r="A5" s="3" t="s">
        <v>477</v>
      </c>
      <c r="K5" s="3" t="s">
        <v>478</v>
      </c>
    </row>
    <row r="6" spans="1:19">
      <c r="A6" s="3" t="s">
        <v>109</v>
      </c>
      <c r="G6" s="9" t="n">
        <v>0.16</v>
      </c>
      <c r="H6" s="9" t="n">
        <v>0.14</v>
      </c>
      <c r="I6" s="9" t="n">
        <v>0.32</v>
      </c>
      <c r="J6" s="9" t="n">
        <v>0.28</v>
      </c>
    </row>
    <row r="7" spans="1:19">
      <c r="A7" s="3" t="s">
        <v>479</v>
      </c>
      <c r="G7" s="7" t="n">
        <v>117000000</v>
      </c>
      <c r="I7" s="7" t="n">
        <v>117000000</v>
      </c>
    </row>
    <row r="8" spans="1:19">
      <c r="A8" s="3" t="s">
        <v>480</v>
      </c>
      <c r="G8" s="4" t="n">
        <v>1300000000</v>
      </c>
      <c r="I8" s="4" t="n">
        <v>1300000000</v>
      </c>
      <c r="S8" s="7" t="n">
        <v>250000000</v>
      </c>
    </row>
    <row r="9" spans="1:19">
      <c r="A9" s="3" t="s">
        <v>481</v>
      </c>
    </row>
    <row r="10" spans="1:19">
      <c r="A10" s="6" t="s">
        <v>474</v>
      </c>
    </row>
    <row r="11" spans="1:19">
      <c r="A11" s="3" t="s">
        <v>109</v>
      </c>
      <c r="B11" s="9" t="n">
        <v>0.16</v>
      </c>
      <c r="C11" s="9" t="n">
        <v>0.16</v>
      </c>
    </row>
    <row r="12" spans="1:19">
      <c r="A12" s="3" t="s">
        <v>482</v>
      </c>
    </row>
    <row r="13" spans="1:19">
      <c r="A13" s="6" t="s">
        <v>474</v>
      </c>
    </row>
    <row r="14" spans="1:19">
      <c r="A14" s="3" t="s">
        <v>483</v>
      </c>
      <c r="G14" s="7" t="n">
        <v>34000000</v>
      </c>
      <c r="I14" s="7" t="n">
        <v>34000000</v>
      </c>
    </row>
    <row r="15" spans="1:19">
      <c r="A15" s="3" t="s">
        <v>484</v>
      </c>
      <c r="I15" s="3" t="s">
        <v>485</v>
      </c>
    </row>
    <row r="16" spans="1:19">
      <c r="A16" s="3" t="s">
        <v>486</v>
      </c>
    </row>
    <row r="17" spans="1:19">
      <c r="A17" s="6" t="s">
        <v>474</v>
      </c>
    </row>
    <row r="18" spans="1:19">
      <c r="A18" s="3" t="s">
        <v>487</v>
      </c>
      <c r="G18" s="4" t="n">
        <v>981121</v>
      </c>
      <c r="I18" s="4" t="n">
        <v>981121</v>
      </c>
    </row>
    <row r="19" spans="1:19">
      <c r="A19" s="3" t="s">
        <v>488</v>
      </c>
      <c r="I19" s="3" t="s">
        <v>489</v>
      </c>
    </row>
    <row r="20" spans="1:19">
      <c r="A20" s="3" t="s">
        <v>475</v>
      </c>
      <c r="G20" s="4" t="n">
        <v>784898</v>
      </c>
      <c r="I20" s="4" t="n">
        <v>784898</v>
      </c>
    </row>
    <row r="21" spans="1:19">
      <c r="A21" s="3" t="s">
        <v>490</v>
      </c>
    </row>
    <row r="22" spans="1:19">
      <c r="A22" s="6" t="s">
        <v>474</v>
      </c>
    </row>
    <row r="23" spans="1:19">
      <c r="A23" s="3" t="s">
        <v>487</v>
      </c>
      <c r="D23" s="4" t="n">
        <v>330000</v>
      </c>
    </row>
    <row r="24" spans="1:19">
      <c r="A24" s="3" t="s">
        <v>488</v>
      </c>
      <c r="D24" s="3" t="s">
        <v>489</v>
      </c>
    </row>
    <row r="25" spans="1:19">
      <c r="A25" s="3" t="s">
        <v>491</v>
      </c>
      <c r="D25" s="4" t="n">
        <v>264000</v>
      </c>
    </row>
    <row r="26" spans="1:19">
      <c r="A26" s="3" t="s">
        <v>492</v>
      </c>
    </row>
    <row r="27" spans="1:19">
      <c r="A27" s="6" t="s">
        <v>474</v>
      </c>
    </row>
    <row r="28" spans="1:19">
      <c r="A28" s="3" t="s">
        <v>487</v>
      </c>
      <c r="F28" s="4" t="n">
        <v>419623</v>
      </c>
    </row>
    <row r="29" spans="1:19">
      <c r="A29" s="3" t="s">
        <v>488</v>
      </c>
      <c r="F29" s="3" t="s">
        <v>489</v>
      </c>
    </row>
    <row r="30" spans="1:19">
      <c r="A30" s="3" t="s">
        <v>491</v>
      </c>
      <c r="F30" s="4" t="n">
        <v>335699</v>
      </c>
    </row>
    <row r="31" spans="1:19">
      <c r="A31" s="3" t="s">
        <v>493</v>
      </c>
    </row>
    <row r="32" spans="1:19">
      <c r="A32" s="6" t="s">
        <v>474</v>
      </c>
    </row>
    <row r="33" spans="1:19">
      <c r="A33" s="3" t="s">
        <v>487</v>
      </c>
      <c r="E33" s="4" t="n">
        <v>345248</v>
      </c>
    </row>
    <row r="34" spans="1:19">
      <c r="A34" s="3" t="s">
        <v>488</v>
      </c>
      <c r="E34" s="3" t="s">
        <v>489</v>
      </c>
    </row>
    <row r="35" spans="1:19">
      <c r="A35" s="3" t="s">
        <v>491</v>
      </c>
      <c r="E35" s="4" t="n">
        <v>276199</v>
      </c>
    </row>
    <row r="36" spans="1:19">
      <c r="A36" s="3" t="s">
        <v>494</v>
      </c>
    </row>
    <row r="37" spans="1:19">
      <c r="A37" s="6" t="s">
        <v>474</v>
      </c>
    </row>
    <row r="38" spans="1:19">
      <c r="A38" s="3" t="s">
        <v>483</v>
      </c>
      <c r="G38" s="7" t="n">
        <v>108300000</v>
      </c>
      <c r="I38" s="7" t="n">
        <v>108300000</v>
      </c>
    </row>
    <row r="39" spans="1:19">
      <c r="A39" s="3" t="s">
        <v>484</v>
      </c>
      <c r="I39" s="3" t="s">
        <v>495</v>
      </c>
    </row>
    <row r="40" spans="1:19">
      <c r="A40" s="3" t="s">
        <v>496</v>
      </c>
    </row>
    <row r="41" spans="1:19">
      <c r="A41" s="6" t="s">
        <v>474</v>
      </c>
    </row>
    <row r="42" spans="1:19">
      <c r="A42" s="3" t="s">
        <v>497</v>
      </c>
      <c r="I42" s="3" t="s">
        <v>498</v>
      </c>
    </row>
    <row r="43" spans="1:19">
      <c r="A43" s="3" t="s">
        <v>499</v>
      </c>
    </row>
    <row r="44" spans="1:19">
      <c r="A44" s="6" t="s">
        <v>474</v>
      </c>
    </row>
    <row r="45" spans="1:19">
      <c r="A45" s="3" t="s">
        <v>497</v>
      </c>
      <c r="K45" s="3" t="s">
        <v>500</v>
      </c>
      <c r="L45" s="3" t="s">
        <v>501</v>
      </c>
    </row>
    <row r="46" spans="1:19">
      <c r="A46" s="3" t="s">
        <v>502</v>
      </c>
    </row>
    <row r="47" spans="1:19">
      <c r="A47" s="6" t="s">
        <v>474</v>
      </c>
    </row>
    <row r="48" spans="1:19">
      <c r="A48" s="3" t="s">
        <v>497</v>
      </c>
      <c r="K48" s="3" t="s">
        <v>503</v>
      </c>
    </row>
    <row r="49" spans="1:19">
      <c r="A49" s="3" t="s">
        <v>504</v>
      </c>
    </row>
    <row r="50" spans="1:19">
      <c r="A50" s="6" t="s">
        <v>474</v>
      </c>
    </row>
    <row r="51" spans="1:19">
      <c r="A51" s="3" t="s">
        <v>505</v>
      </c>
      <c r="I51" s="4" t="n">
        <v>2</v>
      </c>
    </row>
    <row r="52" spans="1:19">
      <c r="A52" s="3" t="s">
        <v>506</v>
      </c>
    </row>
    <row r="53" spans="1:19">
      <c r="A53" s="6" t="s">
        <v>474</v>
      </c>
    </row>
    <row r="54" spans="1:19">
      <c r="A54" s="3" t="s">
        <v>505</v>
      </c>
      <c r="I54" s="11" t="n">
        <v>1.6</v>
      </c>
    </row>
    <row r="55" spans="1:19">
      <c r="A55" s="3" t="s">
        <v>507</v>
      </c>
    </row>
    <row r="56" spans="1:19">
      <c r="A56" s="6" t="s">
        <v>474</v>
      </c>
    </row>
    <row r="57" spans="1:19">
      <c r="A57" s="3" t="s">
        <v>508</v>
      </c>
      <c r="I57" s="3" t="s">
        <v>509</v>
      </c>
    </row>
    <row r="58" spans="1:19">
      <c r="A58" s="3" t="s">
        <v>510</v>
      </c>
      <c r="I58" s="3" t="s">
        <v>511</v>
      </c>
    </row>
    <row r="59" spans="1:19">
      <c r="A59" s="3" t="s">
        <v>512</v>
      </c>
    </row>
    <row r="60" spans="1:19">
      <c r="A60" s="6" t="s">
        <v>474</v>
      </c>
    </row>
    <row r="61" spans="1:19">
      <c r="A61" s="3" t="s">
        <v>480</v>
      </c>
      <c r="N61" s="7" t="n">
        <v>200000000</v>
      </c>
      <c r="O61" s="7" t="n">
        <v>200000000</v>
      </c>
      <c r="P61" s="7" t="n">
        <v>100000000</v>
      </c>
      <c r="Q61" s="7" t="n">
        <v>250000000</v>
      </c>
      <c r="R61" s="7" t="n">
        <v>300000000</v>
      </c>
    </row>
    <row r="62" spans="1:19">
      <c r="A62" s="3" t="s">
        <v>20</v>
      </c>
    </row>
    <row r="63" spans="1:19">
      <c r="A63" s="6" t="s">
        <v>474</v>
      </c>
    </row>
    <row r="64" spans="1:19">
      <c r="A64" s="3" t="s">
        <v>66</v>
      </c>
      <c r="G64" s="4" t="n">
        <v>500000000</v>
      </c>
      <c r="I64" s="4" t="n">
        <v>500000000</v>
      </c>
      <c r="M64" s="4" t="n">
        <v>500000000</v>
      </c>
    </row>
    <row r="65" spans="1:19">
      <c r="A65" s="3" t="s">
        <v>67</v>
      </c>
      <c r="G65" s="4" t="n">
        <v>61364751</v>
      </c>
      <c r="I65" s="4" t="n">
        <v>61364751</v>
      </c>
      <c r="M65" s="4" t="n">
        <v>59281837</v>
      </c>
    </row>
    <row r="66" spans="1:19">
      <c r="A66" s="3" t="s">
        <v>68</v>
      </c>
      <c r="G66" s="4" t="n">
        <v>61364751</v>
      </c>
      <c r="I66" s="4" t="n">
        <v>61364751</v>
      </c>
      <c r="M66" s="4" t="n">
        <v>59281837</v>
      </c>
    </row>
    <row r="67" spans="1:19">
      <c r="A67" s="3" t="s">
        <v>513</v>
      </c>
    </row>
    <row r="68" spans="1:19">
      <c r="A68" s="6" t="s">
        <v>474</v>
      </c>
    </row>
    <row r="69" spans="1:19">
      <c r="A69" s="3" t="s">
        <v>514</v>
      </c>
      <c r="G69" s="4" t="n">
        <v>46000000</v>
      </c>
      <c r="I69" s="4" t="n">
        <v>46000000</v>
      </c>
    </row>
    <row r="70" spans="1:19">
      <c r="A70" s="3" t="s">
        <v>475</v>
      </c>
      <c r="G70" s="4" t="n">
        <v>7920000</v>
      </c>
      <c r="I70" s="4" t="n">
        <v>7920000</v>
      </c>
    </row>
    <row r="71" spans="1:19">
      <c r="A71" s="3" t="s">
        <v>515</v>
      </c>
      <c r="I71" s="3" t="s">
        <v>516</v>
      </c>
    </row>
    <row r="72" spans="1:19">
      <c r="A72" s="3" t="s">
        <v>517</v>
      </c>
      <c r="G72" s="4" t="n">
        <v>4015000</v>
      </c>
      <c r="I72" s="4" t="n">
        <v>4015000</v>
      </c>
    </row>
    <row r="73" spans="1:19">
      <c r="A73" s="3" t="s">
        <v>518</v>
      </c>
    </row>
    <row r="74" spans="1:19">
      <c r="A74" s="6" t="s">
        <v>474</v>
      </c>
    </row>
    <row r="75" spans="1:19">
      <c r="A75" s="3" t="s">
        <v>519</v>
      </c>
      <c r="I75" s="7" t="n">
        <v>25000</v>
      </c>
    </row>
    <row r="76" spans="1:19">
      <c r="A76" s="3" t="s">
        <v>520</v>
      </c>
      <c r="I76" s="4" t="n">
        <v>1000</v>
      </c>
    </row>
    <row r="77" spans="1:19">
      <c r="A77" s="3" t="s">
        <v>521</v>
      </c>
      <c r="I77" s="3" t="s">
        <v>522</v>
      </c>
    </row>
    <row r="78" spans="1:19">
      <c r="A78" s="3" t="s">
        <v>523</v>
      </c>
      <c r="I78" s="3" t="s">
        <v>501</v>
      </c>
    </row>
    <row r="79" spans="1:19">
      <c r="A79" s="3" t="s">
        <v>22</v>
      </c>
    </row>
    <row r="80" spans="1:19">
      <c r="A80" s="6" t="s">
        <v>474</v>
      </c>
    </row>
    <row r="81" spans="1:19">
      <c r="A81" s="3" t="s">
        <v>66</v>
      </c>
      <c r="G81" s="4" t="n">
        <v>500000000</v>
      </c>
      <c r="I81" s="4" t="n">
        <v>500000000</v>
      </c>
      <c r="M81" s="4" t="n">
        <v>500000000</v>
      </c>
    </row>
    <row r="82" spans="1:19">
      <c r="A82" s="3" t="s">
        <v>67</v>
      </c>
      <c r="G82" s="4" t="n">
        <v>42733038</v>
      </c>
      <c r="I82" s="4" t="n">
        <v>42733038</v>
      </c>
      <c r="M82" s="4" t="n">
        <v>42873597</v>
      </c>
    </row>
    <row r="83" spans="1:19">
      <c r="A83" s="3" t="s">
        <v>68</v>
      </c>
      <c r="G83" s="4" t="n">
        <v>42733038</v>
      </c>
      <c r="I83" s="4" t="n">
        <v>42733038</v>
      </c>
      <c r="M83" s="4" t="n">
        <v>42873597</v>
      </c>
    </row>
    <row r="84" spans="1:19">
      <c r="A84" s="3" t="s">
        <v>524</v>
      </c>
    </row>
    <row r="85" spans="1:19">
      <c r="A85" s="6" t="s">
        <v>474</v>
      </c>
    </row>
    <row r="86" spans="1:19">
      <c r="A86" s="3" t="s">
        <v>497</v>
      </c>
      <c r="I86" s="3" t="s">
        <v>498</v>
      </c>
    </row>
    <row r="87" spans="1:19">
      <c r="A87" s="3" t="s">
        <v>525</v>
      </c>
      <c r="I87" s="3" t="s">
        <v>526</v>
      </c>
    </row>
    <row r="88" spans="1:19">
      <c r="A88" s="3" t="s">
        <v>527</v>
      </c>
    </row>
    <row r="89" spans="1:19">
      <c r="A89" s="6" t="s">
        <v>474</v>
      </c>
    </row>
    <row r="90" spans="1:19">
      <c r="A90" s="3" t="s">
        <v>497</v>
      </c>
      <c r="I90" s="3" t="s">
        <v>528</v>
      </c>
    </row>
    <row r="91" spans="1:19">
      <c r="A91" s="3" t="s">
        <v>529</v>
      </c>
      <c r="I91" s="3" t="s">
        <v>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532</v>
      </c>
    </row>
    <row r="3" spans="1:2">
      <c r="A3" s="6" t="s">
        <v>533</v>
      </c>
    </row>
    <row r="4" spans="1:2">
      <c r="A4" s="3" t="s">
        <v>13</v>
      </c>
      <c r="B4" s="3" t="s">
        <v>14</v>
      </c>
    </row>
    <row r="5" spans="1:2">
      <c r="A5" s="6" t="s">
        <v>534</v>
      </c>
    </row>
    <row r="6" spans="1:2">
      <c r="A6" s="3" t="s">
        <v>535</v>
      </c>
      <c r="B6" s="4" t="n">
        <v>8741</v>
      </c>
    </row>
    <row r="7" spans="1:2">
      <c r="A7" s="3" t="s">
        <v>536</v>
      </c>
      <c r="B7" s="4" t="n">
        <v>1281</v>
      </c>
    </row>
    <row r="8" spans="1:2">
      <c r="A8" s="3" t="s">
        <v>537</v>
      </c>
      <c r="B8" s="4" t="n">
        <v>-1736</v>
      </c>
    </row>
    <row r="9" spans="1:2">
      <c r="A9" s="3" t="s">
        <v>538</v>
      </c>
      <c r="B9" s="4" t="n">
        <v>-366</v>
      </c>
    </row>
    <row r="10" spans="1:2">
      <c r="A10" s="3" t="s">
        <v>539</v>
      </c>
      <c r="B10" s="4" t="n">
        <v>7443</v>
      </c>
    </row>
    <row r="11" spans="1:2">
      <c r="A11" s="6" t="s">
        <v>540</v>
      </c>
    </row>
    <row r="12" spans="1:2">
      <c r="A12" s="3" t="s">
        <v>541</v>
      </c>
      <c r="B12" s="9" t="n">
        <v>38.65</v>
      </c>
    </row>
    <row r="13" spans="1:2">
      <c r="A13" s="3" t="s">
        <v>542</v>
      </c>
      <c r="B13" s="12" t="n">
        <v>62.33</v>
      </c>
    </row>
    <row r="14" spans="1:2">
      <c r="A14" s="3" t="s">
        <v>543</v>
      </c>
      <c r="B14" s="12" t="n">
        <v>37.17</v>
      </c>
    </row>
    <row r="15" spans="1:2">
      <c r="A15" s="3" t="s">
        <v>544</v>
      </c>
      <c r="B15" s="12" t="n">
        <v>40.46</v>
      </c>
    </row>
    <row r="16" spans="1:2">
      <c r="A16" s="3" t="s">
        <v>545</v>
      </c>
      <c r="B16" s="12" t="n">
        <v>42.72</v>
      </c>
    </row>
    <row r="17" spans="1:2">
      <c r="A17" s="3" t="s">
        <v>546</v>
      </c>
      <c r="B17" s="12" t="n">
        <v>42.01</v>
      </c>
    </row>
    <row r="18" spans="1:2">
      <c r="A18" s="3" t="s">
        <v>547</v>
      </c>
      <c r="B18" s="9" t="n">
        <v>37.29</v>
      </c>
    </row>
    <row r="19" spans="1:2">
      <c r="A19" s="3" t="s">
        <v>548</v>
      </c>
      <c r="B19" s="3" t="s">
        <v>549</v>
      </c>
    </row>
    <row r="20" spans="1:2">
      <c r="A20" s="3" t="s">
        <v>550</v>
      </c>
      <c r="B20" s="3" t="s">
        <v>551</v>
      </c>
    </row>
    <row r="21" spans="1:2">
      <c r="A21" s="3" t="s">
        <v>552</v>
      </c>
      <c r="B21" s="7" t="n">
        <v>165037</v>
      </c>
    </row>
    <row r="22" spans="1:2">
      <c r="A22" s="3" t="s">
        <v>553</v>
      </c>
      <c r="B22" s="4" t="n">
        <v>160387</v>
      </c>
    </row>
    <row r="23" spans="1:2">
      <c r="A23" s="3" t="s">
        <v>554</v>
      </c>
      <c r="B23" s="7" t="n">
        <v>105478</v>
      </c>
    </row>
    <row r="24" spans="1:2">
      <c r="A24" s="3" t="s">
        <v>555</v>
      </c>
    </row>
    <row r="25" spans="1:2">
      <c r="A25" s="6" t="s">
        <v>533</v>
      </c>
    </row>
    <row r="26" spans="1:2">
      <c r="A26" s="3" t="s">
        <v>556</v>
      </c>
      <c r="B26" s="3" t="s">
        <v>530</v>
      </c>
    </row>
    <row r="27" spans="1:2">
      <c r="A27" s="3" t="s">
        <v>497</v>
      </c>
      <c r="B27" s="3" t="s">
        <v>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6" t="s">
        <v>534</v>
      </c>
    </row>
    <row r="4" spans="1:2">
      <c r="A4" s="3" t="s">
        <v>559</v>
      </c>
      <c r="B4" s="4" t="n">
        <v>2839</v>
      </c>
    </row>
    <row r="5" spans="1:2">
      <c r="A5" s="3" t="s">
        <v>560</v>
      </c>
      <c r="B5" s="4" t="n">
        <v>1144</v>
      </c>
    </row>
    <row r="6" spans="1:2">
      <c r="A6" s="3" t="s">
        <v>561</v>
      </c>
      <c r="B6" s="4" t="n">
        <v>-943</v>
      </c>
    </row>
    <row r="7" spans="1:2">
      <c r="A7" s="3" t="s">
        <v>562</v>
      </c>
      <c r="B7" s="4" t="n">
        <v>-246</v>
      </c>
    </row>
    <row r="8" spans="1:2">
      <c r="A8" s="3" t="s">
        <v>563</v>
      </c>
      <c r="B8" s="4" t="n">
        <v>2794</v>
      </c>
    </row>
    <row r="9" spans="1:2">
      <c r="A9" s="6" t="s">
        <v>564</v>
      </c>
    </row>
    <row r="10" spans="1:2">
      <c r="A10" s="3" t="s">
        <v>565</v>
      </c>
      <c r="B10" s="9" t="n">
        <v>44.38</v>
      </c>
    </row>
    <row r="11" spans="1:2">
      <c r="A11" s="3" t="s">
        <v>566</v>
      </c>
      <c r="B11" s="12" t="n">
        <v>62.42</v>
      </c>
    </row>
    <row r="12" spans="1:2">
      <c r="A12" s="3" t="s">
        <v>567</v>
      </c>
      <c r="B12" s="12" t="n">
        <v>40.28</v>
      </c>
    </row>
    <row r="13" spans="1:2">
      <c r="A13" s="3" t="s">
        <v>568</v>
      </c>
      <c r="B13" s="12" t="n">
        <v>42.98</v>
      </c>
    </row>
    <row r="14" spans="1:2">
      <c r="A14" s="3" t="s">
        <v>569</v>
      </c>
      <c r="B14" s="9" t="n">
        <v>5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6"/>
    <col customWidth="1" max="5" min="5" width="24"/>
  </cols>
  <sheetData>
    <row r="1" spans="1:5">
      <c r="A1" s="1" t="s">
        <v>570</v>
      </c>
      <c r="B1" s="2" t="s">
        <v>70</v>
      </c>
      <c r="D1" s="2" t="s">
        <v>1</v>
      </c>
    </row>
    <row r="2" spans="1:5">
      <c r="B2" s="2" t="s">
        <v>2</v>
      </c>
      <c r="C2" s="2" t="s">
        <v>71</v>
      </c>
      <c r="D2" s="2" t="s">
        <v>2</v>
      </c>
      <c r="E2" s="2" t="s">
        <v>71</v>
      </c>
    </row>
    <row r="3" spans="1:5">
      <c r="A3" s="6" t="s">
        <v>206</v>
      </c>
    </row>
    <row r="4" spans="1:5">
      <c r="A4" s="3" t="s">
        <v>13</v>
      </c>
      <c r="D4" s="3" t="s">
        <v>14</v>
      </c>
    </row>
    <row r="5" spans="1:5">
      <c r="A5" s="3" t="s">
        <v>571</v>
      </c>
      <c r="B5" s="3" t="s">
        <v>572</v>
      </c>
      <c r="C5" s="3" t="s">
        <v>573</v>
      </c>
      <c r="D5" s="3" t="s">
        <v>572</v>
      </c>
      <c r="E5" s="3" t="s">
        <v>573</v>
      </c>
    </row>
    <row r="6" spans="1:5">
      <c r="A6" s="3" t="s">
        <v>574</v>
      </c>
      <c r="B6" s="3" t="s">
        <v>575</v>
      </c>
      <c r="C6" s="3" t="s">
        <v>576</v>
      </c>
      <c r="D6" s="3" t="s">
        <v>577</v>
      </c>
      <c r="E6" s="3" t="s">
        <v>578</v>
      </c>
    </row>
    <row r="7" spans="1:5">
      <c r="A7" s="3" t="s">
        <v>579</v>
      </c>
      <c r="B7" s="3" t="s">
        <v>580</v>
      </c>
      <c r="C7" s="3" t="s">
        <v>581</v>
      </c>
      <c r="D7" s="3" t="s">
        <v>582</v>
      </c>
      <c r="E7" s="3" t="s">
        <v>583</v>
      </c>
    </row>
    <row r="8" spans="1:5">
      <c r="A8" s="3" t="s">
        <v>584</v>
      </c>
      <c r="B8" s="3" t="s">
        <v>585</v>
      </c>
      <c r="C8" s="3" t="s">
        <v>586</v>
      </c>
      <c r="D8" s="3" t="s">
        <v>587</v>
      </c>
      <c r="E8" s="3" t="s">
        <v>5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6" t="s">
        <v>112</v>
      </c>
    </row>
    <row r="4" spans="1:5">
      <c r="A4" s="3" t="s">
        <v>113</v>
      </c>
      <c r="B4" s="7" t="n">
        <v>70765</v>
      </c>
      <c r="C4" s="7" t="n">
        <v>50727</v>
      </c>
      <c r="D4" s="7" t="n">
        <v>-10713</v>
      </c>
      <c r="E4" s="7" t="n">
        <v>104301</v>
      </c>
    </row>
    <row r="5" spans="1:5">
      <c r="A5" s="6" t="s">
        <v>114</v>
      </c>
    </row>
    <row r="6" spans="1:5">
      <c r="A6" s="3" t="s">
        <v>115</v>
      </c>
      <c r="B6" s="4" t="n">
        <v>4264</v>
      </c>
      <c r="C6" s="4" t="n">
        <v>4445</v>
      </c>
      <c r="D6" s="4" t="n">
        <v>5482</v>
      </c>
      <c r="E6" s="4" t="n">
        <v>-3279</v>
      </c>
    </row>
    <row r="7" spans="1:5">
      <c r="A7" s="3" t="s">
        <v>116</v>
      </c>
      <c r="B7" s="4" t="n">
        <v>-1559</v>
      </c>
      <c r="C7" s="4" t="n">
        <v>581</v>
      </c>
      <c r="D7" s="4" t="n">
        <v>-3152</v>
      </c>
      <c r="E7" s="4" t="n">
        <v>-1438</v>
      </c>
    </row>
    <row r="8" spans="1:5">
      <c r="A8" s="3" t="s">
        <v>117</v>
      </c>
      <c r="B8" s="4" t="n">
        <v>73470</v>
      </c>
      <c r="C8" s="4" t="n">
        <v>55753</v>
      </c>
      <c r="D8" s="4" t="n">
        <v>-8383</v>
      </c>
      <c r="E8" s="4" t="n">
        <v>99584</v>
      </c>
    </row>
    <row r="9" spans="1:5">
      <c r="A9" s="3" t="s">
        <v>118</v>
      </c>
      <c r="B9" s="4" t="n">
        <v>-333</v>
      </c>
      <c r="C9" s="4" t="n">
        <v>-192</v>
      </c>
      <c r="D9" s="4" t="n">
        <v>-471</v>
      </c>
      <c r="E9" s="4" t="n">
        <v>-131</v>
      </c>
    </row>
    <row r="10" spans="1:5">
      <c r="A10" s="3" t="s">
        <v>119</v>
      </c>
      <c r="B10" s="7" t="n">
        <v>73137</v>
      </c>
      <c r="C10" s="7" t="n">
        <v>55561</v>
      </c>
      <c r="D10" s="7" t="n">
        <v>-8854</v>
      </c>
      <c r="E10" s="7" t="n">
        <v>99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8</v>
      </c>
      <c r="B1" s="2" t="s">
        <v>70</v>
      </c>
      <c r="D1" s="2" t="s">
        <v>1</v>
      </c>
    </row>
    <row r="2" spans="1:5">
      <c r="B2" s="2" t="s">
        <v>2</v>
      </c>
      <c r="C2" s="2" t="s">
        <v>71</v>
      </c>
      <c r="D2" s="2" t="s">
        <v>2</v>
      </c>
      <c r="E2" s="2" t="s">
        <v>71</v>
      </c>
    </row>
    <row r="3" spans="1:5">
      <c r="A3" s="6" t="s">
        <v>474</v>
      </c>
    </row>
    <row r="4" spans="1:5">
      <c r="A4" s="3" t="s">
        <v>13</v>
      </c>
      <c r="D4" s="3" t="s">
        <v>14</v>
      </c>
    </row>
    <row r="5" spans="1:5">
      <c r="A5" s="3" t="s">
        <v>137</v>
      </c>
      <c r="B5" s="7" t="n">
        <v>17691</v>
      </c>
      <c r="C5" s="7" t="n">
        <v>15983</v>
      </c>
    </row>
    <row r="6" spans="1:5">
      <c r="A6" s="3" t="s">
        <v>589</v>
      </c>
      <c r="D6" s="7" t="n">
        <v>36375</v>
      </c>
      <c r="E6" s="7" t="n">
        <v>33198</v>
      </c>
    </row>
    <row r="7" spans="1:5">
      <c r="A7" s="3" t="s">
        <v>590</v>
      </c>
      <c r="B7" s="4" t="n">
        <v>-3657</v>
      </c>
      <c r="C7" s="4" t="n">
        <v>-4635</v>
      </c>
      <c r="D7" s="4" t="n">
        <v>-7553</v>
      </c>
      <c r="E7" s="4" t="n">
        <v>-9663</v>
      </c>
    </row>
    <row r="8" spans="1:5">
      <c r="A8" s="3" t="s">
        <v>591</v>
      </c>
      <c r="B8" s="4" t="n">
        <v>14034</v>
      </c>
      <c r="C8" s="4" t="n">
        <v>11348</v>
      </c>
      <c r="D8" s="4" t="n">
        <v>28822</v>
      </c>
      <c r="E8" s="4" t="n">
        <v>23535</v>
      </c>
    </row>
    <row r="9" spans="1:5">
      <c r="A9" s="3" t="s">
        <v>592</v>
      </c>
    </row>
    <row r="10" spans="1:5">
      <c r="A10" s="6" t="s">
        <v>474</v>
      </c>
    </row>
    <row r="11" spans="1:5">
      <c r="A11" s="3" t="s">
        <v>137</v>
      </c>
      <c r="B11" s="4" t="n">
        <v>5090</v>
      </c>
      <c r="C11" s="4" t="n">
        <v>4575</v>
      </c>
    </row>
    <row r="12" spans="1:5">
      <c r="A12" s="3" t="s">
        <v>589</v>
      </c>
      <c r="D12" s="4" t="n">
        <v>12054</v>
      </c>
      <c r="E12" s="4" t="n">
        <v>9378</v>
      </c>
    </row>
    <row r="13" spans="1:5">
      <c r="A13" s="3" t="s">
        <v>494</v>
      </c>
    </row>
    <row r="14" spans="1:5">
      <c r="A14" s="6" t="s">
        <v>474</v>
      </c>
    </row>
    <row r="15" spans="1:5">
      <c r="A15" s="3" t="s">
        <v>137</v>
      </c>
      <c r="B15" s="4" t="n">
        <v>11632</v>
      </c>
      <c r="C15" s="4" t="n">
        <v>10514</v>
      </c>
    </row>
    <row r="16" spans="1:5">
      <c r="A16" s="3" t="s">
        <v>589</v>
      </c>
      <c r="D16" s="4" t="n">
        <v>22412</v>
      </c>
      <c r="E16" s="4" t="n">
        <v>22097</v>
      </c>
    </row>
    <row r="17" spans="1:5">
      <c r="A17" s="3" t="s">
        <v>507</v>
      </c>
    </row>
    <row r="18" spans="1:5">
      <c r="A18" s="6" t="s">
        <v>474</v>
      </c>
    </row>
    <row r="19" spans="1:5">
      <c r="A19" s="3" t="s">
        <v>137</v>
      </c>
      <c r="B19" s="4" t="n">
        <v>969</v>
      </c>
      <c r="C19" s="4" t="n">
        <v>894</v>
      </c>
    </row>
    <row r="20" spans="1:5">
      <c r="A20" s="3" t="s">
        <v>589</v>
      </c>
      <c r="D20" s="4" t="n">
        <v>1909</v>
      </c>
      <c r="E20" s="4" t="n">
        <v>1723</v>
      </c>
    </row>
    <row r="21" spans="1:5">
      <c r="A21" s="3" t="s">
        <v>593</v>
      </c>
    </row>
    <row r="22" spans="1:5">
      <c r="A22" s="6" t="s">
        <v>474</v>
      </c>
    </row>
    <row r="23" spans="1:5">
      <c r="A23" s="3" t="s">
        <v>137</v>
      </c>
      <c r="B23" s="4" t="n">
        <v>245</v>
      </c>
      <c r="C23" s="4" t="n">
        <v>223</v>
      </c>
      <c r="D23" s="4" t="n">
        <v>507</v>
      </c>
      <c r="E23" s="4" t="n">
        <v>481</v>
      </c>
    </row>
    <row r="24" spans="1:5">
      <c r="A24" s="3" t="s">
        <v>594</v>
      </c>
    </row>
    <row r="25" spans="1:5">
      <c r="A25" s="6" t="s">
        <v>474</v>
      </c>
    </row>
    <row r="26" spans="1:5">
      <c r="A26" s="3" t="s">
        <v>137</v>
      </c>
      <c r="B26" s="4" t="n">
        <v>142</v>
      </c>
      <c r="C26" s="4" t="n">
        <v>123</v>
      </c>
      <c r="D26" s="4" t="n">
        <v>260</v>
      </c>
      <c r="E26" s="4" t="n">
        <v>257</v>
      </c>
    </row>
    <row r="27" spans="1:5">
      <c r="A27" s="3" t="s">
        <v>595</v>
      </c>
    </row>
    <row r="28" spans="1:5">
      <c r="A28" s="6" t="s">
        <v>474</v>
      </c>
    </row>
    <row r="29" spans="1:5">
      <c r="A29" s="3" t="s">
        <v>137</v>
      </c>
      <c r="B29" s="4" t="n">
        <v>4750</v>
      </c>
      <c r="C29" s="4" t="n">
        <v>4506</v>
      </c>
      <c r="D29" s="4" t="n">
        <v>9627</v>
      </c>
      <c r="E29" s="4" t="n">
        <v>9436</v>
      </c>
    </row>
    <row r="30" spans="1:5">
      <c r="A30" s="3" t="s">
        <v>596</v>
      </c>
    </row>
    <row r="31" spans="1:5">
      <c r="A31" s="6" t="s">
        <v>474</v>
      </c>
    </row>
    <row r="32" spans="1:5">
      <c r="A32" s="3" t="s">
        <v>137</v>
      </c>
      <c r="B32" s="4" t="n">
        <v>5846</v>
      </c>
      <c r="C32" s="4" t="n">
        <v>6509</v>
      </c>
      <c r="D32" s="4" t="n">
        <v>11797</v>
      </c>
      <c r="E32" s="4" t="n">
        <v>13376</v>
      </c>
    </row>
    <row r="33" spans="1:5">
      <c r="A33" s="3" t="s">
        <v>597</v>
      </c>
    </row>
    <row r="34" spans="1:5">
      <c r="A34" s="6" t="s">
        <v>474</v>
      </c>
    </row>
    <row r="35" spans="1:5">
      <c r="A35" s="3" t="s">
        <v>137</v>
      </c>
      <c r="B35" s="7" t="n">
        <v>6708</v>
      </c>
      <c r="C35" s="7" t="n">
        <v>4622</v>
      </c>
      <c r="D35" s="7" t="n">
        <v>14184</v>
      </c>
      <c r="E35" s="7" t="n">
        <v>96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0</v>
      </c>
      <c r="D1" s="2" t="s">
        <v>1</v>
      </c>
    </row>
    <row r="2" spans="1:5">
      <c r="B2" s="2" t="s">
        <v>2</v>
      </c>
      <c r="C2" s="2" t="s">
        <v>71</v>
      </c>
      <c r="D2" s="2" t="s">
        <v>2</v>
      </c>
      <c r="E2" s="2" t="s">
        <v>71</v>
      </c>
    </row>
    <row r="3" spans="1:5">
      <c r="A3" s="6" t="s">
        <v>599</v>
      </c>
    </row>
    <row r="4" spans="1:5">
      <c r="A4" s="3" t="s">
        <v>137</v>
      </c>
      <c r="B4" s="7" t="n">
        <v>17691</v>
      </c>
      <c r="C4" s="7" t="n">
        <v>15983</v>
      </c>
    </row>
    <row r="5" spans="1:5">
      <c r="A5" s="3" t="s">
        <v>590</v>
      </c>
      <c r="B5" s="4" t="n">
        <v>-3657</v>
      </c>
      <c r="C5" s="4" t="n">
        <v>-4635</v>
      </c>
      <c r="D5" s="7" t="n">
        <v>-7553</v>
      </c>
      <c r="E5" s="7" t="n">
        <v>-9663</v>
      </c>
    </row>
    <row r="6" spans="1:5">
      <c r="A6" s="3" t="s">
        <v>591</v>
      </c>
      <c r="B6" s="4" t="n">
        <v>14034</v>
      </c>
      <c r="C6" s="4" t="n">
        <v>11348</v>
      </c>
      <c r="D6" s="4" t="n">
        <v>28822</v>
      </c>
      <c r="E6" s="4" t="n">
        <v>23535</v>
      </c>
    </row>
    <row r="7" spans="1:5">
      <c r="A7" s="3" t="s">
        <v>600</v>
      </c>
    </row>
    <row r="8" spans="1:5">
      <c r="A8" s="6" t="s">
        <v>599</v>
      </c>
    </row>
    <row r="9" spans="1:5">
      <c r="A9" s="3" t="s">
        <v>137</v>
      </c>
      <c r="B9" s="4" t="n">
        <v>245</v>
      </c>
      <c r="C9" s="4" t="n">
        <v>223</v>
      </c>
      <c r="D9" s="4" t="n">
        <v>507</v>
      </c>
      <c r="E9" s="4" t="n">
        <v>481</v>
      </c>
    </row>
    <row r="10" spans="1:5">
      <c r="A10" s="3" t="s">
        <v>601</v>
      </c>
    </row>
    <row r="11" spans="1:5">
      <c r="A11" s="6" t="s">
        <v>599</v>
      </c>
    </row>
    <row r="12" spans="1:5">
      <c r="A12" s="3" t="s">
        <v>137</v>
      </c>
      <c r="B12" s="4" t="n">
        <v>142</v>
      </c>
      <c r="C12" s="4" t="n">
        <v>123</v>
      </c>
      <c r="D12" s="4" t="n">
        <v>260</v>
      </c>
      <c r="E12" s="4" t="n">
        <v>257</v>
      </c>
    </row>
    <row r="13" spans="1:5">
      <c r="A13" s="3" t="s">
        <v>602</v>
      </c>
    </row>
    <row r="14" spans="1:5">
      <c r="A14" s="6" t="s">
        <v>599</v>
      </c>
    </row>
    <row r="15" spans="1:5">
      <c r="A15" s="3" t="s">
        <v>137</v>
      </c>
      <c r="B15" s="4" t="n">
        <v>4750</v>
      </c>
      <c r="C15" s="4" t="n">
        <v>4506</v>
      </c>
      <c r="D15" s="4" t="n">
        <v>9627</v>
      </c>
      <c r="E15" s="4" t="n">
        <v>9436</v>
      </c>
    </row>
    <row r="16" spans="1:5">
      <c r="A16" s="3" t="s">
        <v>603</v>
      </c>
    </row>
    <row r="17" spans="1:5">
      <c r="A17" s="6" t="s">
        <v>599</v>
      </c>
    </row>
    <row r="18" spans="1:5">
      <c r="A18" s="3" t="s">
        <v>137</v>
      </c>
      <c r="B18" s="4" t="n">
        <v>5846</v>
      </c>
      <c r="C18" s="4" t="n">
        <v>6509</v>
      </c>
      <c r="D18" s="4" t="n">
        <v>11797</v>
      </c>
      <c r="E18" s="4" t="n">
        <v>13376</v>
      </c>
    </row>
    <row r="19" spans="1:5">
      <c r="A19" s="3" t="s">
        <v>604</v>
      </c>
    </row>
    <row r="20" spans="1:5">
      <c r="A20" s="6" t="s">
        <v>599</v>
      </c>
    </row>
    <row r="21" spans="1:5">
      <c r="A21" s="3" t="s">
        <v>137</v>
      </c>
      <c r="B21" s="7" t="n">
        <v>6708</v>
      </c>
      <c r="C21" s="7" t="n">
        <v>4622</v>
      </c>
      <c r="D21" s="7" t="n">
        <v>14184</v>
      </c>
      <c r="E21" s="7" t="n">
        <v>96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5</v>
      </c>
      <c r="B1" s="2" t="s">
        <v>70</v>
      </c>
      <c r="D1" s="2" t="s">
        <v>1</v>
      </c>
    </row>
    <row r="2" spans="1:5">
      <c r="B2" s="2" t="s">
        <v>2</v>
      </c>
      <c r="C2" s="2" t="s">
        <v>71</v>
      </c>
      <c r="D2" s="2" t="s">
        <v>2</v>
      </c>
      <c r="E2" s="2" t="s">
        <v>71</v>
      </c>
    </row>
    <row r="3" spans="1:5">
      <c r="A3" s="6" t="s">
        <v>606</v>
      </c>
    </row>
    <row r="4" spans="1:5">
      <c r="A4" s="3" t="s">
        <v>607</v>
      </c>
      <c r="B4" s="7" t="n">
        <v>52</v>
      </c>
      <c r="C4" s="7" t="n">
        <v>95</v>
      </c>
      <c r="D4" s="7" t="n">
        <v>357</v>
      </c>
      <c r="E4" s="7" t="n">
        <v>419</v>
      </c>
    </row>
    <row r="5" spans="1:5">
      <c r="A5" s="3" t="s">
        <v>13</v>
      </c>
      <c r="D5" s="3" t="s">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2</v>
      </c>
      <c r="C1" s="2" t="s">
        <v>468</v>
      </c>
      <c r="D1" s="2" t="s">
        <v>469</v>
      </c>
      <c r="E1" s="2" t="s">
        <v>470</v>
      </c>
      <c r="F1" s="2" t="s">
        <v>471</v>
      </c>
      <c r="G1" s="2" t="s">
        <v>472</v>
      </c>
      <c r="H1" s="2" t="s">
        <v>473</v>
      </c>
    </row>
    <row r="2" spans="1:8">
      <c r="A2" s="6" t="s">
        <v>609</v>
      </c>
    </row>
    <row r="3" spans="1:8">
      <c r="A3" s="3" t="s">
        <v>480</v>
      </c>
      <c r="B3" s="7" t="n">
        <v>1300000</v>
      </c>
      <c r="H3" s="7" t="n">
        <v>250000</v>
      </c>
    </row>
    <row r="4" spans="1:8">
      <c r="A4" s="3" t="s">
        <v>512</v>
      </c>
    </row>
    <row r="5" spans="1:8">
      <c r="A5" s="6" t="s">
        <v>609</v>
      </c>
    </row>
    <row r="6" spans="1:8">
      <c r="A6" s="3" t="s">
        <v>480</v>
      </c>
      <c r="C6" s="7" t="n">
        <v>200000</v>
      </c>
      <c r="D6" s="7" t="n">
        <v>200000</v>
      </c>
      <c r="E6" s="7" t="n">
        <v>100000</v>
      </c>
      <c r="F6" s="7" t="n">
        <v>250000</v>
      </c>
      <c r="G6" s="7"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0</v>
      </c>
      <c r="B1" s="2" t="s">
        <v>70</v>
      </c>
      <c r="D1" s="2" t="s">
        <v>1</v>
      </c>
    </row>
    <row r="2" spans="1:4">
      <c r="B2" s="2" t="s">
        <v>2</v>
      </c>
      <c r="C2" s="2" t="s">
        <v>442</v>
      </c>
      <c r="D2" s="2" t="s">
        <v>2</v>
      </c>
    </row>
    <row r="3" spans="1:4">
      <c r="A3" s="6" t="s">
        <v>533</v>
      </c>
    </row>
    <row r="4" spans="1:4">
      <c r="A4" s="3" t="s">
        <v>138</v>
      </c>
      <c r="B4" s="4" t="n">
        <v>77705</v>
      </c>
      <c r="D4" s="4" t="n">
        <v>571589</v>
      </c>
    </row>
    <row r="5" spans="1:4">
      <c r="A5" s="3" t="s">
        <v>139</v>
      </c>
      <c r="B5" s="7" t="n">
        <v>5001</v>
      </c>
      <c r="C5" s="7" t="n">
        <v>29999</v>
      </c>
      <c r="D5" s="7" t="n">
        <v>35000</v>
      </c>
    </row>
    <row r="6" spans="1:4">
      <c r="A6" s="3" t="s">
        <v>611</v>
      </c>
      <c r="B6" s="9" t="n">
        <v>64.33</v>
      </c>
      <c r="D6" s="9" t="n">
        <v>64.33</v>
      </c>
    </row>
    <row r="7" spans="1:4">
      <c r="A7" s="3" t="s">
        <v>612</v>
      </c>
    </row>
    <row r="8" spans="1:4">
      <c r="A8" s="6" t="s">
        <v>533</v>
      </c>
    </row>
    <row r="9" spans="1:4">
      <c r="A9" s="3" t="s">
        <v>138</v>
      </c>
      <c r="C9" s="4" t="n">
        <v>493884</v>
      </c>
    </row>
    <row r="10" spans="1:4">
      <c r="A10" s="3" t="s">
        <v>611</v>
      </c>
      <c r="C10" s="9" t="n">
        <v>60.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461</v>
      </c>
      <c r="C1" s="2" t="s">
        <v>462</v>
      </c>
      <c r="D1" s="2" t="s">
        <v>2</v>
      </c>
      <c r="E1" s="2" t="s">
        <v>71</v>
      </c>
      <c r="F1" s="2" t="s">
        <v>2</v>
      </c>
      <c r="G1" s="2" t="s">
        <v>71</v>
      </c>
    </row>
    <row r="2" spans="1:7">
      <c r="A2" s="6" t="s">
        <v>614</v>
      </c>
    </row>
    <row r="3" spans="1:7">
      <c r="A3" s="3" t="s">
        <v>109</v>
      </c>
      <c r="D3" s="9" t="n">
        <v>0.16</v>
      </c>
      <c r="E3" s="9" t="n">
        <v>0.14</v>
      </c>
      <c r="F3" s="9" t="n">
        <v>0.32</v>
      </c>
      <c r="G3" s="9" t="n">
        <v>0.28</v>
      </c>
    </row>
    <row r="4" spans="1:7">
      <c r="A4" s="3" t="s">
        <v>481</v>
      </c>
    </row>
    <row r="5" spans="1:7">
      <c r="A5" s="6" t="s">
        <v>614</v>
      </c>
    </row>
    <row r="6" spans="1:7">
      <c r="A6" s="3" t="s">
        <v>109</v>
      </c>
      <c r="B6" s="9" t="n">
        <v>0.16</v>
      </c>
      <c r="C6" s="9" t="n">
        <v>0.16</v>
      </c>
    </row>
    <row r="7" spans="1:7">
      <c r="A7" s="3" t="s">
        <v>615</v>
      </c>
      <c r="B7" s="10" t="n">
        <v>16.7</v>
      </c>
      <c r="C7" s="10" t="n">
        <v>1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6</v>
      </c>
      <c r="B1" s="2" t="s">
        <v>70</v>
      </c>
      <c r="D1" s="2" t="s">
        <v>1</v>
      </c>
    </row>
    <row r="2" spans="1:5">
      <c r="B2" s="2" t="s">
        <v>2</v>
      </c>
      <c r="C2" s="2" t="s">
        <v>71</v>
      </c>
      <c r="D2" s="2" t="s">
        <v>2</v>
      </c>
      <c r="E2" s="2" t="s">
        <v>71</v>
      </c>
    </row>
    <row r="3" spans="1:5">
      <c r="A3" s="6" t="s">
        <v>617</v>
      </c>
    </row>
    <row r="4" spans="1:5">
      <c r="A4" s="3" t="s">
        <v>618</v>
      </c>
      <c r="B4" s="7" t="n">
        <v>-8122</v>
      </c>
      <c r="C4" s="7" t="n">
        <v>-19679</v>
      </c>
      <c r="D4" s="7" t="n">
        <v>-7753</v>
      </c>
      <c r="E4" s="7" t="n">
        <v>-10197</v>
      </c>
    </row>
    <row r="5" spans="1:5">
      <c r="A5" s="3" t="s">
        <v>619</v>
      </c>
      <c r="B5" s="4" t="n">
        <v>-851</v>
      </c>
      <c r="C5" s="4" t="n">
        <v>-698</v>
      </c>
      <c r="D5" s="4" t="n">
        <v>1038</v>
      </c>
      <c r="E5" s="4" t="n">
        <v>-669</v>
      </c>
    </row>
    <row r="6" spans="1:5">
      <c r="A6" s="3" t="s">
        <v>620</v>
      </c>
      <c r="B6" s="4" t="n">
        <v>2688</v>
      </c>
      <c r="C6" s="4" t="n">
        <v>4977</v>
      </c>
      <c r="D6" s="4" t="n">
        <v>2303</v>
      </c>
      <c r="E6" s="4" t="n">
        <v>-4544</v>
      </c>
    </row>
    <row r="7" spans="1:5">
      <c r="A7" s="3" t="s">
        <v>621</v>
      </c>
      <c r="B7" s="4" t="n">
        <v>-227</v>
      </c>
      <c r="C7" s="4" t="n">
        <v>-12</v>
      </c>
      <c r="D7" s="4" t="n">
        <v>-207</v>
      </c>
      <c r="E7" s="4" t="n">
        <v>34</v>
      </c>
    </row>
    <row r="8" spans="1:5">
      <c r="A8" s="3" t="s">
        <v>622</v>
      </c>
      <c r="B8" s="4" t="n">
        <v>45</v>
      </c>
      <c r="C8" s="4" t="n">
        <v>6</v>
      </c>
      <c r="D8" s="4" t="n">
        <v>-41</v>
      </c>
      <c r="E8" s="4" t="n">
        <v>1</v>
      </c>
    </row>
    <row r="9" spans="1:5">
      <c r="A9" s="3" t="s">
        <v>620</v>
      </c>
      <c r="B9" s="4" t="n">
        <v>-182</v>
      </c>
      <c r="C9" s="4" t="n">
        <v>-6</v>
      </c>
      <c r="D9" s="4" t="n">
        <v>-166</v>
      </c>
      <c r="E9" s="4" t="n">
        <v>-33</v>
      </c>
    </row>
    <row r="10" spans="1:5">
      <c r="A10" s="3" t="s">
        <v>623</v>
      </c>
      <c r="B10" s="4" t="n">
        <v>2506</v>
      </c>
      <c r="C10" s="4" t="n">
        <v>4971</v>
      </c>
      <c r="D10" s="4" t="n">
        <v>2137</v>
      </c>
      <c r="E10" s="4" t="n">
        <v>-4511</v>
      </c>
    </row>
    <row r="11" spans="1:5">
      <c r="A11" s="3" t="s">
        <v>624</v>
      </c>
      <c r="B11" s="4" t="n">
        <v>-5616</v>
      </c>
      <c r="C11" s="4" t="n">
        <v>-14708</v>
      </c>
      <c r="D11" s="4" t="n">
        <v>-5616</v>
      </c>
      <c r="E11" s="4" t="n">
        <v>-14708</v>
      </c>
    </row>
    <row r="12" spans="1:5">
      <c r="A12" s="3" t="s">
        <v>625</v>
      </c>
    </row>
    <row r="13" spans="1:5">
      <c r="A13" s="6" t="s">
        <v>617</v>
      </c>
    </row>
    <row r="14" spans="1:5">
      <c r="A14" s="3" t="s">
        <v>618</v>
      </c>
      <c r="B14" s="4" t="n">
        <v>-1970</v>
      </c>
      <c r="C14" s="4" t="n">
        <v>-1277</v>
      </c>
      <c r="E14" s="4" t="n">
        <v>742</v>
      </c>
    </row>
    <row r="15" spans="1:5">
      <c r="A15" s="3" t="s">
        <v>626</v>
      </c>
      <c r="B15" s="4" t="n">
        <v>-1393</v>
      </c>
      <c r="C15" s="4" t="n">
        <v>686</v>
      </c>
      <c r="D15" s="4" t="n">
        <v>-3089</v>
      </c>
      <c r="E15" s="4" t="n">
        <v>-1474</v>
      </c>
    </row>
    <row r="16" spans="1:5">
      <c r="A16" s="3" t="s">
        <v>619</v>
      </c>
      <c r="C16" s="4" t="n">
        <v>-99</v>
      </c>
      <c r="E16" s="4" t="n">
        <v>-3</v>
      </c>
    </row>
    <row r="17" spans="1:5">
      <c r="A17" s="3" t="s">
        <v>620</v>
      </c>
      <c r="C17" s="4" t="n">
        <v>587</v>
      </c>
      <c r="E17" s="4" t="n">
        <v>-1471</v>
      </c>
    </row>
    <row r="18" spans="1:5">
      <c r="A18" s="3" t="s">
        <v>621</v>
      </c>
      <c r="C18" s="4" t="n">
        <v>-12</v>
      </c>
      <c r="E18" s="4" t="n">
        <v>34</v>
      </c>
    </row>
    <row r="19" spans="1:5">
      <c r="A19" s="3" t="s">
        <v>622</v>
      </c>
      <c r="C19" s="4" t="n">
        <v>6</v>
      </c>
      <c r="E19" s="4" t="n">
        <v>1</v>
      </c>
    </row>
    <row r="20" spans="1:5">
      <c r="A20" s="3" t="s">
        <v>620</v>
      </c>
      <c r="C20" s="4" t="n">
        <v>-6</v>
      </c>
      <c r="E20" s="4" t="n">
        <v>-33</v>
      </c>
    </row>
    <row r="21" spans="1:5">
      <c r="A21" s="3" t="s">
        <v>623</v>
      </c>
      <c r="C21" s="4" t="n">
        <v>581</v>
      </c>
      <c r="E21" s="4" t="n">
        <v>-1438</v>
      </c>
    </row>
    <row r="22" spans="1:5">
      <c r="A22" s="3" t="s">
        <v>624</v>
      </c>
      <c r="C22" s="4" t="n">
        <v>-696</v>
      </c>
      <c r="E22" s="4" t="n">
        <v>-696</v>
      </c>
    </row>
    <row r="23" spans="1:5">
      <c r="A23" s="3" t="s">
        <v>627</v>
      </c>
    </row>
    <row r="24" spans="1:5">
      <c r="A24" s="6" t="s">
        <v>617</v>
      </c>
    </row>
    <row r="25" spans="1:5">
      <c r="A25" s="3" t="s">
        <v>618</v>
      </c>
      <c r="B25" s="4" t="n">
        <v>-6152</v>
      </c>
      <c r="C25" s="4" t="n">
        <v>-18402</v>
      </c>
      <c r="E25" s="4" t="n">
        <v>-10939</v>
      </c>
    </row>
    <row r="26" spans="1:5">
      <c r="A26" s="3" t="s">
        <v>626</v>
      </c>
      <c r="B26" s="7" t="n">
        <v>4932</v>
      </c>
      <c r="C26" s="4" t="n">
        <v>4989</v>
      </c>
      <c r="D26" s="7" t="n">
        <v>6430</v>
      </c>
      <c r="E26" s="4" t="n">
        <v>-3739</v>
      </c>
    </row>
    <row r="27" spans="1:5">
      <c r="A27" s="3" t="s">
        <v>619</v>
      </c>
      <c r="C27" s="4" t="n">
        <v>-599</v>
      </c>
      <c r="E27" s="4" t="n">
        <v>-666</v>
      </c>
    </row>
    <row r="28" spans="1:5">
      <c r="A28" s="3" t="s">
        <v>620</v>
      </c>
      <c r="C28" s="4" t="n">
        <v>4390</v>
      </c>
      <c r="E28" s="4" t="n">
        <v>-3073</v>
      </c>
    </row>
    <row r="29" spans="1:5">
      <c r="A29" s="3" t="s">
        <v>620</v>
      </c>
      <c r="E29" s="4" t="n">
        <v>-3073</v>
      </c>
    </row>
    <row r="30" spans="1:5">
      <c r="A30" s="3" t="s">
        <v>623</v>
      </c>
      <c r="C30" s="4" t="n">
        <v>4390</v>
      </c>
    </row>
    <row r="31" spans="1:5">
      <c r="A31" s="3" t="s">
        <v>624</v>
      </c>
      <c r="C31" s="7" t="n">
        <v>-14012</v>
      </c>
      <c r="E31" s="7" t="n">
        <v>-140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0</v>
      </c>
      <c r="D1" s="2" t="s">
        <v>1</v>
      </c>
    </row>
    <row r="2" spans="1:5">
      <c r="B2" s="2" t="s">
        <v>2</v>
      </c>
      <c r="C2" s="2" t="s">
        <v>71</v>
      </c>
      <c r="D2" s="2" t="s">
        <v>2</v>
      </c>
      <c r="E2" s="2" t="s">
        <v>71</v>
      </c>
    </row>
    <row r="3" spans="1:5">
      <c r="A3" s="6" t="s">
        <v>629</v>
      </c>
    </row>
    <row r="4" spans="1:5">
      <c r="A4" s="3" t="s">
        <v>99</v>
      </c>
      <c r="B4" s="7" t="n">
        <v>70631</v>
      </c>
      <c r="C4" s="7" t="n">
        <v>50590</v>
      </c>
      <c r="D4" s="7" t="n">
        <v>-10991</v>
      </c>
      <c r="E4" s="7" t="n">
        <v>103964</v>
      </c>
    </row>
    <row r="5" spans="1:5">
      <c r="A5" s="3" t="s">
        <v>630</v>
      </c>
      <c r="B5" s="4" t="n">
        <v>103771</v>
      </c>
      <c r="C5" s="4" t="n">
        <v>101787</v>
      </c>
      <c r="D5" s="4" t="n">
        <v>103162</v>
      </c>
      <c r="E5" s="4" t="n">
        <v>101635</v>
      </c>
    </row>
    <row r="6" spans="1:5">
      <c r="A6" s="3" t="s">
        <v>631</v>
      </c>
      <c r="B6" s="4" t="n">
        <v>2397</v>
      </c>
      <c r="C6" s="4" t="n">
        <v>1513</v>
      </c>
    </row>
    <row r="7" spans="1:5">
      <c r="A7" s="3" t="s">
        <v>632</v>
      </c>
      <c r="B7" s="4" t="n">
        <v>833</v>
      </c>
      <c r="C7" s="4" t="n">
        <v>583</v>
      </c>
    </row>
    <row r="8" spans="1:5">
      <c r="A8" s="3" t="s">
        <v>633</v>
      </c>
      <c r="B8" s="4" t="n">
        <v>107001</v>
      </c>
      <c r="C8" s="4" t="n">
        <v>103883</v>
      </c>
      <c r="D8" s="4" t="n">
        <v>103162</v>
      </c>
      <c r="E8" s="4" t="n">
        <v>103867</v>
      </c>
    </row>
    <row r="9" spans="1:5">
      <c r="A9" s="3" t="s">
        <v>634</v>
      </c>
      <c r="B9" s="9" t="n">
        <v>0.68</v>
      </c>
      <c r="C9" s="9" t="n">
        <v>0.5</v>
      </c>
      <c r="D9" s="9" t="n">
        <v>-0.11</v>
      </c>
      <c r="E9" s="9" t="n">
        <v>1.02</v>
      </c>
    </row>
    <row r="10" spans="1:5">
      <c r="A10" s="3" t="s">
        <v>635</v>
      </c>
      <c r="B10" s="9" t="n">
        <v>0.66</v>
      </c>
      <c r="C10" s="9" t="n">
        <v>0.49</v>
      </c>
      <c r="D10" s="9" t="n">
        <v>-0.11</v>
      </c>
      <c r="E10" s="7" t="n">
        <v>1</v>
      </c>
    </row>
    <row r="11" spans="1:5">
      <c r="A11" s="3" t="s">
        <v>482</v>
      </c>
    </row>
    <row r="12" spans="1:5">
      <c r="A12" s="6" t="s">
        <v>629</v>
      </c>
    </row>
    <row r="13" spans="1:5">
      <c r="A13" s="3" t="s">
        <v>636</v>
      </c>
      <c r="B13" s="4" t="n">
        <v>1276</v>
      </c>
      <c r="C13" s="4" t="n">
        <v>1819</v>
      </c>
      <c r="D13" s="4" t="n">
        <v>2429</v>
      </c>
    </row>
    <row r="14" spans="1:5">
      <c r="A14" s="3" t="s">
        <v>494</v>
      </c>
    </row>
    <row r="15" spans="1:5">
      <c r="A15" s="6" t="s">
        <v>629</v>
      </c>
    </row>
    <row r="16" spans="1:5">
      <c r="A16" s="3" t="s">
        <v>636</v>
      </c>
      <c r="B16" s="4" t="n">
        <v>3</v>
      </c>
      <c r="C16" s="4" t="n">
        <v>2</v>
      </c>
      <c r="D16" s="4" t="n">
        <v>12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7</v>
      </c>
      <c r="B1" s="2" t="s">
        <v>638</v>
      </c>
      <c r="C1" s="2" t="s">
        <v>2</v>
      </c>
      <c r="D1" s="2" t="s">
        <v>442</v>
      </c>
      <c r="E1" s="2" t="s">
        <v>71</v>
      </c>
      <c r="F1" s="2" t="s">
        <v>2</v>
      </c>
      <c r="G1" s="2" t="s">
        <v>71</v>
      </c>
      <c r="H1" s="2" t="s">
        <v>24</v>
      </c>
    </row>
    <row r="2" spans="1:8">
      <c r="A2" s="6" t="s">
        <v>639</v>
      </c>
    </row>
    <row r="3" spans="1:8">
      <c r="A3" s="3" t="s">
        <v>640</v>
      </c>
      <c r="D3" s="3" t="s">
        <v>641</v>
      </c>
    </row>
    <row r="4" spans="1:8">
      <c r="A4" s="3" t="s">
        <v>96</v>
      </c>
      <c r="C4" s="7" t="n">
        <v>18718</v>
      </c>
      <c r="E4" s="7" t="n">
        <v>15467</v>
      </c>
      <c r="F4" s="7" t="n">
        <v>185030</v>
      </c>
      <c r="G4" s="7" t="n">
        <v>29549</v>
      </c>
    </row>
    <row r="5" spans="1:8">
      <c r="A5" s="3" t="s">
        <v>642</v>
      </c>
      <c r="C5" s="4" t="n">
        <v>103500</v>
      </c>
      <c r="F5" s="4" t="n">
        <v>103500</v>
      </c>
      <c r="H5" s="7" t="n">
        <v>98700</v>
      </c>
    </row>
    <row r="6" spans="1:8">
      <c r="A6" s="3" t="s">
        <v>643</v>
      </c>
      <c r="C6" s="7" t="n">
        <v>90200</v>
      </c>
      <c r="F6" s="7" t="n">
        <v>90200</v>
      </c>
      <c r="H6" s="7" t="n">
        <v>85000</v>
      </c>
    </row>
    <row r="7" spans="1:8">
      <c r="A7" s="3" t="s">
        <v>644</v>
      </c>
      <c r="C7" s="3" t="s">
        <v>645</v>
      </c>
      <c r="E7" s="3" t="s">
        <v>646</v>
      </c>
      <c r="F7" s="3" t="s">
        <v>647</v>
      </c>
      <c r="G7" s="3" t="s">
        <v>648</v>
      </c>
    </row>
    <row r="8" spans="1:8">
      <c r="A8" s="3" t="s">
        <v>649</v>
      </c>
    </row>
    <row r="9" spans="1:8">
      <c r="A9" s="6" t="s">
        <v>639</v>
      </c>
    </row>
    <row r="10" spans="1:8">
      <c r="A10" s="3" t="s">
        <v>96</v>
      </c>
      <c r="D10" s="7" t="n">
        <v>154600</v>
      </c>
    </row>
    <row r="11" spans="1:8">
      <c r="A11" s="3" t="s">
        <v>650</v>
      </c>
      <c r="D11" s="4" t="n">
        <v>57900</v>
      </c>
    </row>
    <row r="12" spans="1:8">
      <c r="A12" s="3" t="s">
        <v>651</v>
      </c>
    </row>
    <row r="13" spans="1:8">
      <c r="A13" s="6" t="s">
        <v>639</v>
      </c>
    </row>
    <row r="14" spans="1:8">
      <c r="A14" s="3" t="s">
        <v>652</v>
      </c>
      <c r="D14" s="7" t="n">
        <v>96700</v>
      </c>
    </row>
    <row r="15" spans="1:8">
      <c r="A15" s="3" t="s">
        <v>653</v>
      </c>
    </row>
    <row r="16" spans="1:8">
      <c r="A16" s="6" t="s">
        <v>639</v>
      </c>
    </row>
    <row r="17" spans="1:8">
      <c r="A17" s="3" t="s">
        <v>640</v>
      </c>
      <c r="B17" s="3" t="s">
        <v>6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5</v>
      </c>
      <c r="B1" s="2" t="s">
        <v>70</v>
      </c>
      <c r="D1" s="2" t="s">
        <v>1</v>
      </c>
    </row>
    <row r="2" spans="1:5">
      <c r="B2" s="2" t="s">
        <v>2</v>
      </c>
      <c r="C2" s="2" t="s">
        <v>71</v>
      </c>
      <c r="D2" s="2" t="s">
        <v>2</v>
      </c>
      <c r="E2" s="2" t="s">
        <v>71</v>
      </c>
    </row>
    <row r="3" spans="1:5">
      <c r="A3" s="6" t="s">
        <v>215</v>
      </c>
    </row>
    <row r="4" spans="1:5">
      <c r="A4" s="3" t="s">
        <v>656</v>
      </c>
      <c r="B4" s="7" t="n">
        <v>16310</v>
      </c>
      <c r="C4" s="7" t="n">
        <v>13408</v>
      </c>
      <c r="D4" s="7" t="n">
        <v>28574</v>
      </c>
      <c r="E4" s="7" t="n">
        <v>223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8"/>
    <col customWidth="1" max="7" min="7" width="38"/>
    <col customWidth="1" max="8" min="8" width="30"/>
    <col customWidth="1" max="9" min="9" width="51"/>
    <col customWidth="1" max="10" min="10" width="65"/>
  </cols>
  <sheetData>
    <row r="1" spans="1:10">
      <c r="A1" s="1" t="s">
        <v>120</v>
      </c>
      <c r="B1" s="2" t="s">
        <v>121</v>
      </c>
      <c r="C1" s="2" t="s">
        <v>122</v>
      </c>
      <c r="D1" s="2" t="s">
        <v>123</v>
      </c>
      <c r="E1" s="2" t="s">
        <v>124</v>
      </c>
      <c r="F1" s="2" t="s">
        <v>125</v>
      </c>
      <c r="G1" s="2" t="s">
        <v>126</v>
      </c>
      <c r="H1" s="2" t="s">
        <v>127</v>
      </c>
      <c r="I1" s="2" t="s">
        <v>128</v>
      </c>
      <c r="J1" s="2" t="s">
        <v>129</v>
      </c>
    </row>
    <row r="2" spans="1:10">
      <c r="A2" s="6" t="s">
        <v>130</v>
      </c>
    </row>
    <row r="3" spans="1:10">
      <c r="A3" s="3" t="s">
        <v>131</v>
      </c>
      <c r="C3" s="4" t="n">
        <v>101000</v>
      </c>
    </row>
    <row r="4" spans="1:10">
      <c r="A4" s="3" t="s">
        <v>132</v>
      </c>
      <c r="B4" s="7" t="n">
        <v>1978735</v>
      </c>
      <c r="D4" s="7" t="n">
        <v>42032</v>
      </c>
      <c r="E4" s="7" t="n">
        <v>1938320</v>
      </c>
      <c r="F4" s="7" t="n">
        <v>-10197</v>
      </c>
      <c r="G4" s="7" t="n">
        <v>1970256</v>
      </c>
      <c r="H4" s="7" t="n">
        <v>8479</v>
      </c>
    </row>
    <row r="5" spans="1:10">
      <c r="A5" s="6" t="s">
        <v>130</v>
      </c>
    </row>
    <row r="6" spans="1:10">
      <c r="A6" s="3" t="s">
        <v>133</v>
      </c>
      <c r="B6" s="4" t="n">
        <v>104301</v>
      </c>
      <c r="E6" s="4" t="n">
        <v>103964</v>
      </c>
      <c r="G6" s="4" t="n">
        <v>103964</v>
      </c>
      <c r="H6" s="4" t="n">
        <v>337</v>
      </c>
    </row>
    <row r="7" spans="1:10">
      <c r="A7" s="3" t="s">
        <v>134</v>
      </c>
      <c r="B7" s="4" t="n">
        <v>-3279</v>
      </c>
      <c r="F7" s="4" t="n">
        <v>-3073</v>
      </c>
      <c r="G7" s="4" t="n">
        <v>-3073</v>
      </c>
      <c r="H7" s="4" t="n">
        <v>-206</v>
      </c>
    </row>
    <row r="8" spans="1:10">
      <c r="A8" s="3" t="s">
        <v>135</v>
      </c>
      <c r="B8" s="4" t="n">
        <v>-1438</v>
      </c>
      <c r="F8" s="4" t="n">
        <v>-1438</v>
      </c>
      <c r="G8" s="4" t="n">
        <v>-1438</v>
      </c>
    </row>
    <row r="9" spans="1:10">
      <c r="A9" s="3" t="s">
        <v>136</v>
      </c>
      <c r="B9" s="4" t="n">
        <v>-2094</v>
      </c>
      <c r="H9" s="4" t="n">
        <v>-2094</v>
      </c>
    </row>
    <row r="10" spans="1:10">
      <c r="A10" s="3" t="s">
        <v>137</v>
      </c>
      <c r="B10" s="4" t="n">
        <v>33198</v>
      </c>
      <c r="D10" s="4" t="n">
        <v>33198</v>
      </c>
      <c r="G10" s="4" t="n">
        <v>33198</v>
      </c>
    </row>
    <row r="11" spans="1:10">
      <c r="A11" s="3" t="s">
        <v>138</v>
      </c>
      <c r="I11" s="4" t="n">
        <v>-1000</v>
      </c>
    </row>
    <row r="12" spans="1:10">
      <c r="A12" s="3" t="s">
        <v>139</v>
      </c>
      <c r="B12" s="4" t="n">
        <v>-50000</v>
      </c>
      <c r="D12" s="4" t="n">
        <v>-49999</v>
      </c>
      <c r="G12" s="4" t="n">
        <v>-50000</v>
      </c>
    </row>
    <row r="13" spans="1:10">
      <c r="A13" s="3" t="s">
        <v>140</v>
      </c>
      <c r="B13" s="4" t="n">
        <v>-28494</v>
      </c>
      <c r="E13" s="4" t="n">
        <v>-28494</v>
      </c>
      <c r="G13" s="4" t="n">
        <v>-28494</v>
      </c>
    </row>
    <row r="14" spans="1:10">
      <c r="A14" s="3" t="s">
        <v>141</v>
      </c>
      <c r="B14" s="4" t="n">
        <v>3818</v>
      </c>
      <c r="D14" s="4" t="n">
        <v>3818</v>
      </c>
      <c r="G14" s="4" t="n">
        <v>3818</v>
      </c>
    </row>
    <row r="15" spans="1:10">
      <c r="A15" s="3" t="s">
        <v>142</v>
      </c>
      <c r="B15" s="4" t="n">
        <v>24210</v>
      </c>
      <c r="D15" s="4" t="n">
        <v>24208</v>
      </c>
      <c r="G15" s="4" t="n">
        <v>24210</v>
      </c>
      <c r="I15" s="7" t="n">
        <v>2</v>
      </c>
    </row>
    <row r="16" spans="1:10">
      <c r="A16" s="3" t="s">
        <v>143</v>
      </c>
      <c r="B16" s="4" t="n">
        <v>-15799</v>
      </c>
      <c r="G16" s="4" t="n">
        <v>-15799</v>
      </c>
      <c r="I16" s="7" t="n">
        <v>-1</v>
      </c>
      <c r="J16" s="7" t="n">
        <v>-15798</v>
      </c>
    </row>
    <row r="17" spans="1:10">
      <c r="A17" s="3" t="s">
        <v>144</v>
      </c>
      <c r="B17" s="4" t="n">
        <v>2043158</v>
      </c>
      <c r="D17" s="4" t="n">
        <v>37459</v>
      </c>
      <c r="E17" s="4" t="n">
        <v>2013790</v>
      </c>
      <c r="F17" s="4" t="n">
        <v>-14708</v>
      </c>
      <c r="G17" s="4" t="n">
        <v>2036642</v>
      </c>
      <c r="H17" s="4" t="n">
        <v>6516</v>
      </c>
    </row>
    <row r="18" spans="1:10">
      <c r="A18" s="6" t="s">
        <v>130</v>
      </c>
    </row>
    <row r="19" spans="1:10">
      <c r="A19" s="3" t="s">
        <v>131</v>
      </c>
      <c r="C19" s="4" t="n">
        <v>101000</v>
      </c>
    </row>
    <row r="20" spans="1:10">
      <c r="A20" s="3" t="s">
        <v>131</v>
      </c>
      <c r="C20" s="4" t="n">
        <v>101000</v>
      </c>
    </row>
    <row r="21" spans="1:10">
      <c r="A21" s="3" t="s">
        <v>145</v>
      </c>
      <c r="B21" s="4" t="n">
        <v>2143842</v>
      </c>
      <c r="D21" s="4" t="n">
        <v>61331</v>
      </c>
      <c r="E21" s="4" t="n">
        <v>2083063</v>
      </c>
      <c r="F21" s="4" t="n">
        <v>-7753</v>
      </c>
      <c r="G21" s="4" t="n">
        <v>2136742</v>
      </c>
      <c r="H21" s="4" t="n">
        <v>7100</v>
      </c>
    </row>
    <row r="22" spans="1:10">
      <c r="A22" s="6" t="s">
        <v>130</v>
      </c>
    </row>
    <row r="23" spans="1:10">
      <c r="A23" s="3" t="s">
        <v>133</v>
      </c>
      <c r="B23" s="4" t="n">
        <v>-10713</v>
      </c>
      <c r="E23" s="4" t="n">
        <v>-10991</v>
      </c>
      <c r="G23" s="4" t="n">
        <v>-10991</v>
      </c>
      <c r="H23" s="4" t="n">
        <v>278</v>
      </c>
    </row>
    <row r="24" spans="1:10">
      <c r="A24" s="3" t="s">
        <v>134</v>
      </c>
      <c r="B24" s="4" t="n">
        <v>5482</v>
      </c>
      <c r="F24" s="4" t="n">
        <v>5289</v>
      </c>
      <c r="G24" s="4" t="n">
        <v>5289</v>
      </c>
      <c r="H24" s="4" t="n">
        <v>193</v>
      </c>
    </row>
    <row r="25" spans="1:10">
      <c r="A25" s="3" t="s">
        <v>135</v>
      </c>
      <c r="B25" s="4" t="n">
        <v>-3152</v>
      </c>
      <c r="F25" s="4" t="n">
        <v>-3152</v>
      </c>
      <c r="G25" s="4" t="n">
        <v>-3152</v>
      </c>
    </row>
    <row r="26" spans="1:10">
      <c r="A26" s="3" t="s">
        <v>136</v>
      </c>
      <c r="B26" s="4" t="n">
        <v>-1022</v>
      </c>
    </row>
    <row r="27" spans="1:10">
      <c r="A27" s="3" t="s">
        <v>137</v>
      </c>
      <c r="B27" s="7" t="n">
        <v>36375</v>
      </c>
      <c r="D27" s="4" t="n">
        <v>36375</v>
      </c>
      <c r="G27" s="4" t="n">
        <v>36375</v>
      </c>
    </row>
    <row r="28" spans="1:10">
      <c r="A28" s="3" t="s">
        <v>138</v>
      </c>
      <c r="B28" s="4" t="n">
        <v>-571589</v>
      </c>
      <c r="I28" s="4" t="n">
        <v>-1000</v>
      </c>
    </row>
    <row r="29" spans="1:10">
      <c r="A29" s="3" t="s">
        <v>139</v>
      </c>
      <c r="B29" s="7" t="n">
        <v>-34993</v>
      </c>
      <c r="D29" s="4" t="n">
        <v>-34992</v>
      </c>
      <c r="G29" s="4" t="n">
        <v>-34993</v>
      </c>
    </row>
    <row r="30" spans="1:10">
      <c r="A30" s="3" t="s">
        <v>140</v>
      </c>
      <c r="B30" s="4" t="n">
        <v>-32956</v>
      </c>
      <c r="E30" s="4" t="n">
        <v>-32956</v>
      </c>
      <c r="G30" s="4" t="n">
        <v>-32956</v>
      </c>
    </row>
    <row r="31" spans="1:10">
      <c r="A31" s="3" t="s">
        <v>141</v>
      </c>
      <c r="D31" s="3" t="s">
        <v>146</v>
      </c>
    </row>
    <row r="32" spans="1:10">
      <c r="A32" s="3" t="s">
        <v>142</v>
      </c>
      <c r="B32" s="4" t="n">
        <v>71061</v>
      </c>
      <c r="D32" s="4" t="n">
        <v>71059</v>
      </c>
      <c r="G32" s="4" t="n">
        <v>71061</v>
      </c>
      <c r="I32" s="7" t="n">
        <v>2</v>
      </c>
    </row>
    <row r="33" spans="1:10">
      <c r="A33" s="3" t="s">
        <v>143</v>
      </c>
      <c r="B33" s="4" t="n">
        <v>-19946</v>
      </c>
      <c r="G33" s="4" t="n">
        <v>-19946</v>
      </c>
      <c r="J33" s="7" t="n">
        <v>-19946</v>
      </c>
    </row>
    <row r="34" spans="1:10">
      <c r="A34" s="3" t="s">
        <v>147</v>
      </c>
      <c r="B34" s="7" t="n">
        <v>2153978</v>
      </c>
      <c r="D34" s="7" t="n">
        <v>113827</v>
      </c>
      <c r="E34" s="7" t="n">
        <v>2039116</v>
      </c>
      <c r="F34" s="7" t="n">
        <v>-5616</v>
      </c>
      <c r="G34" s="7" t="n">
        <v>2147429</v>
      </c>
      <c r="H34" s="7" t="n">
        <v>6549</v>
      </c>
    </row>
    <row r="35" spans="1:10">
      <c r="A35" s="6" t="s">
        <v>130</v>
      </c>
    </row>
    <row r="36" spans="1:10">
      <c r="A36" s="3" t="s">
        <v>131</v>
      </c>
      <c r="C36" s="4" t="n">
        <v>1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9"/>
  </cols>
  <sheetData>
    <row r="1" spans="1:6">
      <c r="A1" s="1" t="s">
        <v>657</v>
      </c>
      <c r="B1" s="2" t="s">
        <v>70</v>
      </c>
      <c r="D1" s="2" t="s">
        <v>1</v>
      </c>
      <c r="F1" s="2" t="s">
        <v>249</v>
      </c>
    </row>
    <row r="2" spans="1:6">
      <c r="B2" s="2" t="s">
        <v>437</v>
      </c>
      <c r="C2" s="2" t="s">
        <v>658</v>
      </c>
      <c r="D2" s="2" t="s">
        <v>437</v>
      </c>
      <c r="E2" s="2" t="s">
        <v>658</v>
      </c>
      <c r="F2" s="2" t="s">
        <v>659</v>
      </c>
    </row>
    <row r="3" spans="1:6">
      <c r="A3" s="6" t="s">
        <v>660</v>
      </c>
    </row>
    <row r="4" spans="1:6">
      <c r="A4" s="3" t="s">
        <v>661</v>
      </c>
      <c r="B4" s="7" t="n">
        <v>167</v>
      </c>
      <c r="C4" s="7" t="n">
        <v>0</v>
      </c>
      <c r="D4" s="7" t="n">
        <v>364</v>
      </c>
      <c r="E4" s="7" t="n">
        <v>0</v>
      </c>
    </row>
    <row r="5" spans="1:6">
      <c r="A5" s="3" t="s">
        <v>662</v>
      </c>
    </row>
    <row r="6" spans="1:6">
      <c r="A6" s="6" t="s">
        <v>663</v>
      </c>
    </row>
    <row r="7" spans="1:6">
      <c r="A7" s="3" t="s">
        <v>664</v>
      </c>
      <c r="F7" s="4" t="n">
        <v>80</v>
      </c>
    </row>
    <row r="8" spans="1:6">
      <c r="A8" s="6" t="s">
        <v>660</v>
      </c>
    </row>
    <row r="9" spans="1:6">
      <c r="A9" s="3" t="s">
        <v>665</v>
      </c>
      <c r="D9" s="4" t="n">
        <v>12688</v>
      </c>
    </row>
    <row r="10" spans="1:6">
      <c r="A10" s="3" t="s">
        <v>661</v>
      </c>
      <c r="D10" s="4" t="n">
        <v>-23</v>
      </c>
      <c r="F10" s="7" t="n">
        <v>-12856</v>
      </c>
    </row>
    <row r="11" spans="1:6">
      <c r="A11" s="3" t="s">
        <v>666</v>
      </c>
      <c r="D11" s="4" t="n">
        <v>-10938</v>
      </c>
      <c r="F11" s="4" t="n">
        <v>-168</v>
      </c>
    </row>
    <row r="12" spans="1:6">
      <c r="A12" s="3" t="s">
        <v>667</v>
      </c>
      <c r="D12" s="4" t="n">
        <v>-436</v>
      </c>
      <c r="F12" s="4" t="n">
        <v>0</v>
      </c>
    </row>
    <row r="13" spans="1:6">
      <c r="A13" s="3" t="s">
        <v>668</v>
      </c>
      <c r="B13" s="7" t="n">
        <v>1337</v>
      </c>
      <c r="D13" s="7" t="n">
        <v>1337</v>
      </c>
      <c r="F13" s="7" t="n">
        <v>126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37</v>
      </c>
    </row>
    <row r="2" spans="1:2">
      <c r="A2" s="6" t="s">
        <v>670</v>
      </c>
    </row>
    <row r="3" spans="1:2">
      <c r="A3" s="3" t="s">
        <v>671</v>
      </c>
      <c r="B3" s="7" t="n">
        <v>0</v>
      </c>
    </row>
    <row r="4" spans="1:2">
      <c r="A4" s="3" t="s">
        <v>672</v>
      </c>
      <c r="B4" s="4" t="n">
        <v>7811</v>
      </c>
    </row>
    <row r="5" spans="1:2">
      <c r="A5" s="3" t="s">
        <v>673</v>
      </c>
      <c r="B5" s="4" t="n">
        <v>7909</v>
      </c>
    </row>
    <row r="6" spans="1:2">
      <c r="A6" s="3" t="s">
        <v>674</v>
      </c>
      <c r="B6" s="4" t="n">
        <v>8008</v>
      </c>
    </row>
    <row r="7" spans="1:2">
      <c r="A7" s="3" t="s">
        <v>675</v>
      </c>
      <c r="B7" s="4" t="n">
        <v>8108</v>
      </c>
    </row>
    <row r="8" spans="1:2">
      <c r="A8" s="3" t="s">
        <v>676</v>
      </c>
      <c r="B8" s="4" t="n">
        <v>86865</v>
      </c>
    </row>
    <row r="9" spans="1:2">
      <c r="A9" s="3" t="s">
        <v>677</v>
      </c>
      <c r="B9" s="4" t="n">
        <v>118701</v>
      </c>
    </row>
    <row r="10" spans="1:2">
      <c r="A10" s="3" t="s">
        <v>678</v>
      </c>
      <c r="B10" s="4" t="n">
        <v>0</v>
      </c>
    </row>
    <row r="11" spans="1:2">
      <c r="A11" s="3" t="s">
        <v>679</v>
      </c>
      <c r="B11" s="4" t="n">
        <v>6300</v>
      </c>
    </row>
    <row r="12" spans="1:2">
      <c r="A12" s="3" t="s">
        <v>680</v>
      </c>
      <c r="B12" s="4" t="n">
        <v>322</v>
      </c>
    </row>
    <row r="13" spans="1:2">
      <c r="A13" s="3" t="s">
        <v>681</v>
      </c>
      <c r="B13" s="4" t="n">
        <v>122</v>
      </c>
    </row>
    <row r="14" spans="1:2">
      <c r="A14" s="3" t="s">
        <v>682</v>
      </c>
      <c r="B14" s="4" t="n">
        <v>122</v>
      </c>
    </row>
    <row r="15" spans="1:2">
      <c r="A15" s="3" t="s">
        <v>683</v>
      </c>
      <c r="B15" s="4" t="n">
        <v>958</v>
      </c>
    </row>
    <row r="16" spans="1:2">
      <c r="A16" s="3" t="s">
        <v>684</v>
      </c>
      <c r="B16" s="4" t="n">
        <v>88347</v>
      </c>
    </row>
    <row r="17" spans="1:2">
      <c r="A17" s="3" t="s">
        <v>685</v>
      </c>
      <c r="B17" s="4" t="n">
        <v>9087</v>
      </c>
    </row>
    <row r="18" spans="1:2">
      <c r="A18" s="3" t="s">
        <v>686</v>
      </c>
      <c r="B18" s="4" t="n">
        <v>17507</v>
      </c>
    </row>
    <row r="19" spans="1:2">
      <c r="A19" s="3" t="s">
        <v>687</v>
      </c>
      <c r="B19" s="4" t="n">
        <v>14784</v>
      </c>
    </row>
    <row r="20" spans="1:2">
      <c r="A20" s="3" t="s">
        <v>688</v>
      </c>
      <c r="B20" s="4" t="n">
        <v>11351</v>
      </c>
    </row>
    <row r="21" spans="1:2">
      <c r="A21" s="3" t="s">
        <v>689</v>
      </c>
      <c r="B21" s="4" t="n">
        <v>9706</v>
      </c>
    </row>
    <row r="22" spans="1:2">
      <c r="A22" s="3" t="s">
        <v>690</v>
      </c>
      <c r="B22" s="4" t="n">
        <v>25912</v>
      </c>
    </row>
    <row r="23" spans="1:2">
      <c r="A23" s="3" t="s">
        <v>691</v>
      </c>
      <c r="B23" s="4" t="n">
        <v>70006</v>
      </c>
    </row>
    <row r="24" spans="1:2">
      <c r="A24" s="3" t="s">
        <v>692</v>
      </c>
      <c r="B24" s="4" t="n">
        <v>21779</v>
      </c>
    </row>
    <row r="25" spans="1:2">
      <c r="A25" s="3" t="s">
        <v>693</v>
      </c>
      <c r="B25" s="4" t="n">
        <v>25436</v>
      </c>
    </row>
    <row r="26" spans="1:2">
      <c r="A26" s="3" t="s">
        <v>694</v>
      </c>
      <c r="B26" s="4" t="n">
        <v>22125</v>
      </c>
    </row>
    <row r="27" spans="1:2">
      <c r="A27" s="3" t="s">
        <v>695</v>
      </c>
      <c r="B27" s="4" t="n">
        <v>333</v>
      </c>
    </row>
    <row r="28" spans="1:2">
      <c r="A28" s="3" t="s">
        <v>696</v>
      </c>
      <c r="B28" s="4" t="n">
        <v>333</v>
      </c>
    </row>
    <row r="29" spans="1:2">
      <c r="A29" s="3" t="s">
        <v>697</v>
      </c>
      <c r="B29" s="4" t="n">
        <v>0</v>
      </c>
    </row>
    <row r="30" spans="1:2">
      <c r="A30" s="3" t="s">
        <v>698</v>
      </c>
      <c r="B30" s="4" t="n">
        <v>7824</v>
      </c>
    </row>
    <row r="31" spans="1:2">
      <c r="A31" s="3" t="s">
        <v>699</v>
      </c>
      <c r="B31" s="4" t="n">
        <v>30866</v>
      </c>
    </row>
    <row r="32" spans="1:2">
      <c r="A32" s="3" t="s">
        <v>700</v>
      </c>
      <c r="B32" s="4" t="n">
        <v>57054</v>
      </c>
    </row>
    <row r="33" spans="1:2">
      <c r="A33" s="3" t="s">
        <v>701</v>
      </c>
      <c r="B33" s="4" t="n">
        <v>45140</v>
      </c>
    </row>
    <row r="34" spans="1:2">
      <c r="A34" s="3" t="s">
        <v>702</v>
      </c>
      <c r="B34" s="4" t="n">
        <v>19814</v>
      </c>
    </row>
    <row r="35" spans="1:2">
      <c r="A35" s="3" t="s">
        <v>703</v>
      </c>
      <c r="B35" s="4" t="n">
        <v>18269</v>
      </c>
    </row>
    <row r="36" spans="1:2">
      <c r="A36" s="3" t="s">
        <v>704</v>
      </c>
      <c r="B36" s="4" t="n">
        <v>113735</v>
      </c>
    </row>
    <row r="37" spans="1:2">
      <c r="A37" s="3" t="s">
        <v>705</v>
      </c>
      <c r="B37" s="7" t="n">
        <v>2848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706</v>
      </c>
      <c r="B1" s="2" t="s">
        <v>1</v>
      </c>
    </row>
    <row r="2" spans="1:2">
      <c r="B2" s="2" t="s">
        <v>2</v>
      </c>
    </row>
    <row r="3" spans="1:2">
      <c r="A3" s="6" t="s">
        <v>224</v>
      </c>
    </row>
    <row r="4" spans="1:2">
      <c r="A4" s="3" t="s">
        <v>707</v>
      </c>
      <c r="B4" s="3" t="s">
        <v>7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09</v>
      </c>
      <c r="B1" s="1" t="s">
        <v>710</v>
      </c>
      <c r="C1" s="2" t="s">
        <v>711</v>
      </c>
    </row>
    <row r="2" spans="1:3">
      <c r="A2" s="3" t="s">
        <v>712</v>
      </c>
    </row>
    <row r="3" spans="1:3">
      <c r="A3" s="3" t="s">
        <v>713</v>
      </c>
      <c r="B3" s="3" t="s">
        <v>714</v>
      </c>
      <c r="C3" s="7" t="n">
        <v>102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1</v>
      </c>
    </row>
    <row r="3" spans="1:3">
      <c r="A3" s="3" t="s">
        <v>149</v>
      </c>
      <c r="B3" s="7" t="n">
        <v>6563000</v>
      </c>
      <c r="C3" s="7" t="n">
        <v>0</v>
      </c>
    </row>
    <row r="4" spans="1:3">
      <c r="A4" s="6" t="s">
        <v>150</v>
      </c>
    </row>
    <row r="5" spans="1:3">
      <c r="A5" s="3" t="s">
        <v>113</v>
      </c>
      <c r="B5" s="4" t="n">
        <v>-10713000</v>
      </c>
      <c r="C5" s="4" t="n">
        <v>104301000</v>
      </c>
    </row>
    <row r="6" spans="1:3">
      <c r="A6" s="6" t="s">
        <v>151</v>
      </c>
    </row>
    <row r="7" spans="1:3">
      <c r="A7" s="3" t="s">
        <v>152</v>
      </c>
      <c r="B7" s="4" t="n">
        <v>40684000</v>
      </c>
      <c r="C7" s="4" t="n">
        <v>44061000</v>
      </c>
    </row>
    <row r="8" spans="1:3">
      <c r="A8" s="3" t="s">
        <v>153</v>
      </c>
      <c r="B8" s="4" t="n">
        <v>36375000</v>
      </c>
      <c r="C8" s="4" t="n">
        <v>33198000</v>
      </c>
    </row>
    <row r="9" spans="1:3">
      <c r="A9" s="3" t="s">
        <v>154</v>
      </c>
      <c r="B9" s="4" t="n">
        <v>1472000</v>
      </c>
      <c r="C9" s="4" t="n">
        <v>1376000</v>
      </c>
    </row>
    <row r="10" spans="1:3">
      <c r="A10" s="3" t="s">
        <v>155</v>
      </c>
      <c r="B10" s="4" t="n">
        <v>1607000</v>
      </c>
      <c r="C10" s="4" t="n">
        <v>1010000</v>
      </c>
    </row>
    <row r="11" spans="1:3">
      <c r="A11" s="3" t="s">
        <v>156</v>
      </c>
      <c r="B11" s="4" t="n">
        <v>48332000</v>
      </c>
      <c r="C11" s="4" t="n">
        <v>-8856000</v>
      </c>
    </row>
    <row r="12" spans="1:3">
      <c r="A12" s="3" t="s">
        <v>157</v>
      </c>
      <c r="B12" s="4" t="n">
        <v>977000</v>
      </c>
      <c r="C12" s="4" t="n">
        <v>160000</v>
      </c>
    </row>
    <row r="13" spans="1:3">
      <c r="A13" s="6" t="s">
        <v>158</v>
      </c>
    </row>
    <row r="14" spans="1:3">
      <c r="A14" s="3" t="s">
        <v>159</v>
      </c>
      <c r="B14" s="4" t="n">
        <v>-69018000</v>
      </c>
      <c r="C14" s="4" t="n">
        <v>-13538000</v>
      </c>
    </row>
    <row r="15" spans="1:3">
      <c r="A15" s="3" t="s">
        <v>30</v>
      </c>
      <c r="B15" s="4" t="n">
        <v>-352000</v>
      </c>
      <c r="C15" s="4" t="n">
        <v>-3253000</v>
      </c>
    </row>
    <row r="16" spans="1:3">
      <c r="A16" s="3" t="s">
        <v>160</v>
      </c>
      <c r="B16" s="4" t="n">
        <v>-12732000</v>
      </c>
      <c r="C16" s="4" t="n">
        <v>-11280000</v>
      </c>
    </row>
    <row r="17" spans="1:3">
      <c r="A17" s="3" t="s">
        <v>161</v>
      </c>
      <c r="B17" s="4" t="n">
        <v>-38124000</v>
      </c>
      <c r="C17" s="4" t="n">
        <v>495000</v>
      </c>
    </row>
    <row r="18" spans="1:3">
      <c r="A18" s="3" t="s">
        <v>162</v>
      </c>
      <c r="B18" s="4" t="n">
        <v>99861000</v>
      </c>
      <c r="C18" s="4" t="n">
        <v>11089000</v>
      </c>
    </row>
    <row r="19" spans="1:3">
      <c r="A19" s="3" t="s">
        <v>44</v>
      </c>
      <c r="B19" s="4" t="n">
        <v>324000</v>
      </c>
      <c r="C19" s="4" t="n">
        <v>85000</v>
      </c>
    </row>
    <row r="20" spans="1:3">
      <c r="A20" s="3" t="s">
        <v>47</v>
      </c>
      <c r="B20" s="4" t="n">
        <v>-652000</v>
      </c>
      <c r="C20" s="4" t="n">
        <v>480000</v>
      </c>
    </row>
    <row r="21" spans="1:3">
      <c r="A21" s="3" t="s">
        <v>163</v>
      </c>
      <c r="B21" s="4" t="n">
        <v>98041000</v>
      </c>
      <c r="C21" s="4" t="n">
        <v>159328000</v>
      </c>
    </row>
    <row r="22" spans="1:3">
      <c r="A22" s="6" t="s">
        <v>164</v>
      </c>
    </row>
    <row r="23" spans="1:3">
      <c r="A23" s="3" t="s">
        <v>165</v>
      </c>
      <c r="B23" s="4" t="n">
        <v>-129456000</v>
      </c>
      <c r="C23" s="4" t="n">
        <v>-98789000</v>
      </c>
    </row>
    <row r="24" spans="1:3">
      <c r="A24" s="3" t="s">
        <v>166</v>
      </c>
      <c r="B24" s="4" t="n">
        <v>64698000</v>
      </c>
      <c r="C24" s="4" t="n">
        <v>23071000</v>
      </c>
    </row>
    <row r="25" spans="1:3">
      <c r="A25" s="3" t="s">
        <v>167</v>
      </c>
      <c r="B25" s="4" t="n">
        <v>118874000</v>
      </c>
      <c r="C25" s="4" t="n">
        <v>66171000</v>
      </c>
    </row>
    <row r="26" spans="1:3">
      <c r="A26" s="3" t="s">
        <v>168</v>
      </c>
      <c r="B26" s="4" t="n">
        <v>-39734000</v>
      </c>
      <c r="C26" s="4" t="n">
        <v>-51230000</v>
      </c>
    </row>
    <row r="27" spans="1:3">
      <c r="A27" s="3" t="s">
        <v>169</v>
      </c>
      <c r="B27" s="4" t="n">
        <v>-11893000</v>
      </c>
      <c r="C27" s="4" t="n">
        <v>-5250000</v>
      </c>
    </row>
    <row r="28" spans="1:3">
      <c r="A28" s="3" t="s">
        <v>170</v>
      </c>
      <c r="B28" s="4" t="n">
        <v>-731000</v>
      </c>
      <c r="C28" s="4" t="n">
        <v>-2107000</v>
      </c>
    </row>
    <row r="29" spans="1:3">
      <c r="A29" s="3" t="s">
        <v>171</v>
      </c>
      <c r="B29" s="4" t="n">
        <v>-4805000</v>
      </c>
      <c r="C29" s="4" t="n">
        <v>-68134000</v>
      </c>
    </row>
    <row r="30" spans="1:3">
      <c r="A30" s="6" t="s">
        <v>172</v>
      </c>
    </row>
    <row r="31" spans="1:3">
      <c r="A31" s="3" t="s">
        <v>173</v>
      </c>
      <c r="B31" s="4" t="n">
        <v>71061000</v>
      </c>
      <c r="C31" s="4" t="n">
        <v>24210000</v>
      </c>
    </row>
    <row r="32" spans="1:3">
      <c r="A32" s="3" t="s">
        <v>139</v>
      </c>
      <c r="B32" s="4" t="n">
        <v>-34993000</v>
      </c>
      <c r="C32" s="4" t="n">
        <v>-50000000</v>
      </c>
    </row>
    <row r="33" spans="1:3">
      <c r="A33" s="3" t="s">
        <v>174</v>
      </c>
      <c r="B33" s="4" t="n">
        <v>-32956000</v>
      </c>
      <c r="C33" s="4" t="n">
        <v>-28494000</v>
      </c>
    </row>
    <row r="34" spans="1:3">
      <c r="A34" s="3" t="s">
        <v>175</v>
      </c>
      <c r="B34" s="4" t="n">
        <v>-1022000</v>
      </c>
      <c r="C34" s="4" t="n">
        <v>-2094000</v>
      </c>
    </row>
    <row r="35" spans="1:3">
      <c r="A35" s="3" t="s">
        <v>176</v>
      </c>
      <c r="B35" s="4" t="n">
        <v>-19946000</v>
      </c>
      <c r="C35" s="4" t="n">
        <v>-15799000</v>
      </c>
    </row>
    <row r="36" spans="1:3">
      <c r="A36" s="3" t="s">
        <v>177</v>
      </c>
      <c r="B36" s="4" t="n">
        <v>-17856000</v>
      </c>
      <c r="C36" s="4" t="n">
        <v>-72177000</v>
      </c>
    </row>
    <row r="37" spans="1:3">
      <c r="A37" s="3" t="s">
        <v>178</v>
      </c>
      <c r="B37" s="4" t="n">
        <v>3122000</v>
      </c>
      <c r="C37" s="4" t="n">
        <v>-2621000</v>
      </c>
    </row>
    <row r="38" spans="1:3">
      <c r="A38" s="3" t="s">
        <v>179</v>
      </c>
      <c r="B38" s="4" t="n">
        <v>78502000</v>
      </c>
      <c r="C38" s="4" t="n">
        <v>16396000</v>
      </c>
    </row>
    <row r="39" spans="1:3">
      <c r="A39" s="3" t="s">
        <v>180</v>
      </c>
      <c r="B39" s="4" t="n">
        <v>627017000</v>
      </c>
      <c r="C39" s="4" t="n">
        <v>516112000</v>
      </c>
    </row>
    <row r="40" spans="1:3">
      <c r="A40" s="3" t="s">
        <v>181</v>
      </c>
      <c r="B40" s="4" t="n">
        <v>705519000</v>
      </c>
      <c r="C40" s="4" t="n">
        <v>532508000</v>
      </c>
    </row>
    <row r="41" spans="1:3">
      <c r="A41" s="6" t="s">
        <v>182</v>
      </c>
    </row>
    <row r="42" spans="1:3">
      <c r="A42" s="3" t="s">
        <v>183</v>
      </c>
      <c r="B42" s="4" t="n">
        <v>37412000</v>
      </c>
      <c r="C42" s="4" t="n">
        <v>28093000</v>
      </c>
    </row>
    <row r="43" spans="1:3">
      <c r="A43" s="3" t="s">
        <v>184</v>
      </c>
      <c r="B43" s="4" t="n">
        <v>750000</v>
      </c>
      <c r="C43" s="4" t="n">
        <v>0</v>
      </c>
    </row>
    <row r="44" spans="1:3">
      <c r="A44" s="3" t="s">
        <v>185</v>
      </c>
      <c r="B44" s="7" t="n">
        <v>1538000</v>
      </c>
      <c r="C44" s="7" t="n">
        <v>224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24:30Z</dcterms:created>
  <dcterms:modified xmlns:dcterms="http://purl.org/dc/terms/" xmlns:xsi="http://www.w3.org/2001/XMLSchema-instance" xsi:type="dcterms:W3CDTF">2018-05-02T17:24:30Z</dcterms:modified>
</cp:coreProperties>
</file>